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Summary of Significant Accounti" sheetId="8" state="visible" r:id="rId8"/>
    <sheet xmlns:r="http://schemas.openxmlformats.org/officeDocument/2006/relationships" name="Revenues from Contracts with Cu" sheetId="9" state="visible" r:id="rId9"/>
    <sheet xmlns:r="http://schemas.openxmlformats.org/officeDocument/2006/relationships" name="Product Licenses"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Patents" sheetId="13" state="visible" r:id="rId13"/>
    <sheet xmlns:r="http://schemas.openxmlformats.org/officeDocument/2006/relationships" name="Accrued liabilities" sheetId="14" state="visible" r:id="rId14"/>
    <sheet xmlns:r="http://schemas.openxmlformats.org/officeDocument/2006/relationships" name="Fair Value Considerations" sheetId="15" state="visible" r:id="rId15"/>
    <sheet xmlns:r="http://schemas.openxmlformats.org/officeDocument/2006/relationships" name="Income Taxes" sheetId="16" state="visible" r:id="rId16"/>
    <sheet xmlns:r="http://schemas.openxmlformats.org/officeDocument/2006/relationships" name="Capital Structure" sheetId="17" state="visible" r:id="rId17"/>
    <sheet xmlns:r="http://schemas.openxmlformats.org/officeDocument/2006/relationships" name="Equity Incentive Plan"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Armistice Note Exchang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from Contracts with _2" sheetId="28" state="visible" r:id="rId28"/>
    <sheet xmlns:r="http://schemas.openxmlformats.org/officeDocument/2006/relationships" name="Product Licenses (Tables)" sheetId="29" state="visible" r:id="rId29"/>
    <sheet xmlns:r="http://schemas.openxmlformats.org/officeDocument/2006/relationships" name="Inventories (Tables)" sheetId="30" state="visible" r:id="rId30"/>
    <sheet xmlns:r="http://schemas.openxmlformats.org/officeDocument/2006/relationships" name="Fixed Assets (Tables)" sheetId="31" state="visible" r:id="rId31"/>
    <sheet xmlns:r="http://schemas.openxmlformats.org/officeDocument/2006/relationships" name="Patents (Tables)" sheetId="32" state="visible" r:id="rId32"/>
    <sheet xmlns:r="http://schemas.openxmlformats.org/officeDocument/2006/relationships" name="Accrued liabilities (Tables)" sheetId="33" state="visible" r:id="rId33"/>
    <sheet xmlns:r="http://schemas.openxmlformats.org/officeDocument/2006/relationships" name="Fair Value Considerations (Tabl" sheetId="34" state="visible" r:id="rId34"/>
    <sheet xmlns:r="http://schemas.openxmlformats.org/officeDocument/2006/relationships" name="Income Taxes (Tables)" sheetId="35" state="visible" r:id="rId35"/>
    <sheet xmlns:r="http://schemas.openxmlformats.org/officeDocument/2006/relationships" name="Equity Incentive Plan (Tables)" sheetId="36" state="visible" r:id="rId36"/>
    <sheet xmlns:r="http://schemas.openxmlformats.org/officeDocument/2006/relationships" name="Warrants (Tables)" sheetId="37" state="visible" r:id="rId37"/>
    <sheet xmlns:r="http://schemas.openxmlformats.org/officeDocument/2006/relationships" name="Commitments and Contingencie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Recognition (Details)" sheetId="41" state="visible" r:id="rId41"/>
    <sheet xmlns:r="http://schemas.openxmlformats.org/officeDocument/2006/relationships" name="Product Licenses (Details)" sheetId="42" state="visible" r:id="rId42"/>
    <sheet xmlns:r="http://schemas.openxmlformats.org/officeDocument/2006/relationships" name="Inventories (Details)" sheetId="43" state="visible" r:id="rId43"/>
    <sheet xmlns:r="http://schemas.openxmlformats.org/officeDocument/2006/relationships" name="Fixed Assets (Details)" sheetId="44" state="visible" r:id="rId44"/>
    <sheet xmlns:r="http://schemas.openxmlformats.org/officeDocument/2006/relationships" name="Fixed Assets (Details Narrative" sheetId="45" state="visible" r:id="rId45"/>
    <sheet xmlns:r="http://schemas.openxmlformats.org/officeDocument/2006/relationships" name="Patents (Details)" sheetId="46" state="visible" r:id="rId46"/>
    <sheet xmlns:r="http://schemas.openxmlformats.org/officeDocument/2006/relationships" name="Patents (Details 1)" sheetId="47" state="visible" r:id="rId47"/>
    <sheet xmlns:r="http://schemas.openxmlformats.org/officeDocument/2006/relationships" name="Accrued liabilities (Details)" sheetId="48" state="visible" r:id="rId48"/>
    <sheet xmlns:r="http://schemas.openxmlformats.org/officeDocument/2006/relationships" name="Fair Value Considerations (Deta" sheetId="49" state="visible" r:id="rId49"/>
    <sheet xmlns:r="http://schemas.openxmlformats.org/officeDocument/2006/relationships" name="Fair Value Considerations (De_2" sheetId="50" state="visible" r:id="rId50"/>
    <sheet xmlns:r="http://schemas.openxmlformats.org/officeDocument/2006/relationships" name="Fair Value Considerations (De_3" sheetId="51" state="visible" r:id="rId51"/>
    <sheet xmlns:r="http://schemas.openxmlformats.org/officeDocument/2006/relationships" name="Fair Value Considerations (De_4" sheetId="52" state="visible" r:id="rId52"/>
    <sheet xmlns:r="http://schemas.openxmlformats.org/officeDocument/2006/relationships" name="Fair Value Considerations (De_5"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Capital Structure (Details Narr" sheetId="56" state="visible" r:id="rId56"/>
    <sheet xmlns:r="http://schemas.openxmlformats.org/officeDocument/2006/relationships" name="Equity Incentive Plan (Details)" sheetId="57" state="visible" r:id="rId57"/>
    <sheet xmlns:r="http://schemas.openxmlformats.org/officeDocument/2006/relationships" name="Equity Incentive Plan (Details " sheetId="58" state="visible" r:id="rId58"/>
    <sheet xmlns:r="http://schemas.openxmlformats.org/officeDocument/2006/relationships" name="Equity Incentive Plan (Detail_2" sheetId="59" state="visible" r:id="rId59"/>
    <sheet xmlns:r="http://schemas.openxmlformats.org/officeDocument/2006/relationships" name="Equity Incentive Plan (Detail_3" sheetId="60" state="visible" r:id="rId60"/>
    <sheet xmlns:r="http://schemas.openxmlformats.org/officeDocument/2006/relationships" name="Equity Incentive Plan (Detail_4" sheetId="61" state="visible" r:id="rId61"/>
    <sheet xmlns:r="http://schemas.openxmlformats.org/officeDocument/2006/relationships" name="Warrants (Details)" sheetId="62" state="visible" r:id="rId62"/>
    <sheet xmlns:r="http://schemas.openxmlformats.org/officeDocument/2006/relationships" name="Commitments and Contingencies_2" sheetId="63" state="visible" r:id="rId63"/>
  </sheets>
  <definedNames/>
  <calcPr calcId="124519" fullCalcOnLoad="1"/>
</workbook>
</file>

<file path=xl/sharedStrings.xml><?xml version="1.0" encoding="utf-8"?>
<sst xmlns="http://schemas.openxmlformats.org/spreadsheetml/2006/main" uniqueCount="589">
  <si>
    <t>Document and Entity Information - USD ($)</t>
  </si>
  <si>
    <t>12 Months Ended</t>
  </si>
  <si>
    <t>Jun. 30, 2019</t>
  </si>
  <si>
    <t>Aug. 31, 2019</t>
  </si>
  <si>
    <t>Dec. 31, 2018</t>
  </si>
  <si>
    <t>Document and Entity Information [Abstract]</t>
  </si>
  <si>
    <t>Entity Registrant Name</t>
  </si>
  <si>
    <t>AYTU BIOSCIENCE, INC</t>
  </si>
  <si>
    <t>Entity Central Index Key</t>
  </si>
  <si>
    <t>0001385818</t>
  </si>
  <si>
    <t>Amendment Flag</t>
  </si>
  <si>
    <t>false</t>
  </si>
  <si>
    <t>Current Fiscal Year End Date</t>
  </si>
  <si>
    <t>--06-30</t>
  </si>
  <si>
    <t>Document Type</t>
  </si>
  <si>
    <t>10-K</t>
  </si>
  <si>
    <t>Document Period End Date</t>
  </si>
  <si>
    <t>Jun. 30,
		2019</t>
  </si>
  <si>
    <t>Document Fiscal Year Focus</t>
  </si>
  <si>
    <t>2020</t>
  </si>
  <si>
    <t>Document Fiscal Period Focus</t>
  </si>
  <si>
    <t>FY</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Consolidated Balance Sheets - USD ($)</t>
  </si>
  <si>
    <t>Jun. 30, 2018</t>
  </si>
  <si>
    <t>Current assets</t>
  </si>
  <si>
    <t>Cash and cash equivalents</t>
  </si>
  <si>
    <t>Restricted cash</t>
  </si>
  <si>
    <t>Accounts receivable, net</t>
  </si>
  <si>
    <t>Inventory, net</t>
  </si>
  <si>
    <t>Prepaid expenses and other</t>
  </si>
  <si>
    <t>Total current assets</t>
  </si>
  <si>
    <t>Fixed assets, net</t>
  </si>
  <si>
    <t>Licensed assets, net</t>
  </si>
  <si>
    <t>Patents, net</t>
  </si>
  <si>
    <t>Deposits</t>
  </si>
  <si>
    <t>Total long-term assets</t>
  </si>
  <si>
    <t>Total assets</t>
  </si>
  <si>
    <t>Current liabilities</t>
  </si>
  <si>
    <t>Accounts payable and other</t>
  </si>
  <si>
    <t>Accrued liabilities</t>
  </si>
  <si>
    <t>Accrued compensation</t>
  </si>
  <si>
    <t>Current deferred rent</t>
  </si>
  <si>
    <t>Current contingent consideration</t>
  </si>
  <si>
    <t>Total current liabilities</t>
  </si>
  <si>
    <t>Long-term contingent consideration</t>
  </si>
  <si>
    <t>Warrant derivative liability</t>
  </si>
  <si>
    <t>Total liabilities</t>
  </si>
  <si>
    <t>Stockholders' equity</t>
  </si>
  <si>
    <t>Preferred Stock, par value $.0001; 50,000,000 shares authorized; shares issued and outstanding 3,594,981 and 0, respectively as of June 30, 2019 and 2018</t>
  </si>
  <si>
    <t>Common Stock, par value $.0001; 100,000,000 shares authorized; shares issued and outstanding 17,538,071 and 1,794,762, respectively as of June 30, 2019 and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Income Statement [Abstract]</t>
  </si>
  <si>
    <t>Product revenue, net</t>
  </si>
  <si>
    <t>License revenue, net</t>
  </si>
  <si>
    <t>Total revenue</t>
  </si>
  <si>
    <t>Operating expenses</t>
  </si>
  <si>
    <t>Cost of sales</t>
  </si>
  <si>
    <t>Research and development</t>
  </si>
  <si>
    <t>Selling, general and administrative</t>
  </si>
  <si>
    <t>Selling, general and administrative - related party (Note 14)</t>
  </si>
  <si>
    <t>Impairment of intangible assets</t>
  </si>
  <si>
    <t>Amortization of intangible assets</t>
  </si>
  <si>
    <t>Total operating expenses</t>
  </si>
  <si>
    <t>Loss from operations</t>
  </si>
  <si>
    <t>Other (expense) income</t>
  </si>
  <si>
    <t>Other expense, net</t>
  </si>
  <si>
    <t>(Loss) / gain from change in fair value of contingent consideration</t>
  </si>
  <si>
    <t>Gain from warrant derivative liability</t>
  </si>
  <si>
    <t>Total other (expense) income</t>
  </si>
  <si>
    <t>Net loss</t>
  </si>
  <si>
    <t>Weighted average number of common shares outstanding</t>
  </si>
  <si>
    <t>Basic and diluted net loss per common share</t>
  </si>
  <si>
    <t>Consolidated Statement of Stockholders' Equity (Unaudited) - USD ($)</t>
  </si>
  <si>
    <t>Preferred Stock [Member]</t>
  </si>
  <si>
    <t>Common Stock [Member]</t>
  </si>
  <si>
    <t>Additional Paid-in Capital [Member]</t>
  </si>
  <si>
    <t>Retained Earnings [Member]</t>
  </si>
  <si>
    <t>Total</t>
  </si>
  <si>
    <t>Beginning balance, shares at Jun. 30, 2017</t>
  </si>
  <si>
    <t>Beginning balance, amount at Jun. 30, 2017</t>
  </si>
  <si>
    <t>Stock-based compensation, shares</t>
  </si>
  <si>
    <t>Stock-based compensation, amount</t>
  </si>
  <si>
    <t xml:space="preserve"> </t>
  </si>
  <si>
    <t>Earn-out payment to Nuelle shareholders, shares</t>
  </si>
  <si>
    <t>Earn-out payment to Nuelle shareholders, amount</t>
  </si>
  <si>
    <t>Issuance of preferred and common stock, net of cash issuance costs, shares</t>
  </si>
  <si>
    <t>Issuance of preferred and common stock, net of cash issuance costs, amount</t>
  </si>
  <si>
    <t>Issuance of preferred stock and common stock, net of cash issuance costs, shares</t>
  </si>
  <si>
    <t>Issuance of preferred stock and common stock, net of cash issuance costs, amount</t>
  </si>
  <si>
    <t>Warrants issued in connection with registered offering</t>
  </si>
  <si>
    <t>Preferred stock converted into common stock, shares</t>
  </si>
  <si>
    <t>Preferred stock converted into common stock, amount</t>
  </si>
  <si>
    <t>S-3 registered offering cost</t>
  </si>
  <si>
    <t>Warrant exercises, shares</t>
  </si>
  <si>
    <t>Warrant exercises, amount</t>
  </si>
  <si>
    <t>Issuance of warrants</t>
  </si>
  <si>
    <t>Warrant amendment</t>
  </si>
  <si>
    <t>Warrant exercise of derivative warrants</t>
  </si>
  <si>
    <t>Adjustment for rounding of shares due to stock split, shares</t>
  </si>
  <si>
    <t>Ending balance, shares at Jun. 30, 2018</t>
  </si>
  <si>
    <t>Ending balance, amount at Jun. 30, 2018</t>
  </si>
  <si>
    <t>Common stock issued to employee, shares</t>
  </si>
  <si>
    <t>Common stock issued to employee, amount</t>
  </si>
  <si>
    <t>Warrants issued in connection with the registered offering to the placement agents, non-cash issuance costs</t>
  </si>
  <si>
    <t>Issuance of preferred, common stock related to debt conversion, shares</t>
  </si>
  <si>
    <t>Issuance of preferred, common stock related to debt conversion, amount</t>
  </si>
  <si>
    <t>Warrants issued in connection with debt conversion</t>
  </si>
  <si>
    <t>Ending balance, shares at Jun. 30, 2019</t>
  </si>
  <si>
    <t>Ending balance, amount at Jun. 30, 2019</t>
  </si>
  <si>
    <t>Consolidated Statements of Cash Flows (Unaudited) - USD ($)</t>
  </si>
  <si>
    <t>Cash flows from operating activities</t>
  </si>
  <si>
    <t>Adjustments to reconcile net loss to cash used in operating activities</t>
  </si>
  <si>
    <t>Depreciation, amortization and accretion</t>
  </si>
  <si>
    <t>Stock-based compensation expense</t>
  </si>
  <si>
    <t>(Loss) / gain from cahnge in fair value of contingent consideration</t>
  </si>
  <si>
    <t>Warrants issuance and amendments</t>
  </si>
  <si>
    <t>Issuance of common stock to employee</t>
  </si>
  <si>
    <t>Derivative income</t>
  </si>
  <si>
    <t>Changes in operating assets and liabilities:</t>
  </si>
  <si>
    <t>(Increase) in accounts receivable</t>
  </si>
  <si>
    <t>(Increase) decrease in inventory</t>
  </si>
  <si>
    <t>(Increase) in prepaid expenses and other</t>
  </si>
  <si>
    <t>Increase / (decrease) in accounts payable and other</t>
  </si>
  <si>
    <t>Increase (decrease) in accrued liabilities</t>
  </si>
  <si>
    <t>Increase in accrued compensation</t>
  </si>
  <si>
    <t>Increase in interest payable - related party</t>
  </si>
  <si>
    <t>(Decrease) in deferred rent</t>
  </si>
  <si>
    <t>Net cash used in operating activities</t>
  </si>
  <si>
    <t>Cash flows used in investing activities</t>
  </si>
  <si>
    <t>Purchases of fixed assets</t>
  </si>
  <si>
    <t>Contingent consideration payment</t>
  </si>
  <si>
    <t>Purchase of assets</t>
  </si>
  <si>
    <t>Net cash used in investing activities</t>
  </si>
  <si>
    <t>Cash flows from financing activities</t>
  </si>
  <si>
    <t>Issuance of preferred, common stock and warrants</t>
  </si>
  <si>
    <t>Issuance costs related to preferred, common stock and warrants</t>
  </si>
  <si>
    <t>Issuance of preferred, common stock and warrant</t>
  </si>
  <si>
    <t>Issuance costs related to preferred, common stock and warrant</t>
  </si>
  <si>
    <t>Warrant exercises</t>
  </si>
  <si>
    <t>Proceeds of debt - related party</t>
  </si>
  <si>
    <t>Net cash provided by financing activities</t>
  </si>
  <si>
    <t>Net change in cash, cash equivalents and restricted cash</t>
  </si>
  <si>
    <t>Cash, cash equivalents and restricted cash at beginning of period</t>
  </si>
  <si>
    <t>Cash, cash equivalents and restricted cash at end of period</t>
  </si>
  <si>
    <t>Warrants issued to investors and underwriters (see Note 13)</t>
  </si>
  <si>
    <t>Contingent consideration included in accounts payable</t>
  </si>
  <si>
    <t>Earn-out payment to Nuelle Shareholders</t>
  </si>
  <si>
    <t>Purchase of asset included in contingent consideration</t>
  </si>
  <si>
    <t>Contingent consideration related to product acquisition (Note 4)</t>
  </si>
  <si>
    <t>Issuance of preferred stock related to purchase of asset</t>
  </si>
  <si>
    <t>Conversion of debt to equity</t>
  </si>
  <si>
    <t>Nature of Business and Financial Condition</t>
  </si>
  <si>
    <t>Organization, Consolidation and Presentation of Financial Statements [Abstract]</t>
  </si>
  <si>
    <t xml:space="preserve"> Nature
of Business. (low
testosterone) and
plans to expand opportunistically into other therapeutic areas. The
Company is currently focused on commercialization of four products, (i) Natesto®, a testosterone replacement therapy, or
TRT, (ii) Tuzistra® XR, a codeine–based antitussive, (iii) ZolpiMistTM, a short-term insomnia treatment and (iv), MiOXSYS®,
a novel in vitro diagnostic system for male infertility assessment. In the future the Company will look to acquire additional
commercial-stage or near-market products, including existing products we believe can offer distinct commercial advantages. The
management team’s prior experience has involved identifying both clinical-stage and commercial-stage assets that can be
launched or re-launched to increase value, with a focused commercial infrastructure specializing in novel, niche products. Financial
Condition. The Company’s operations have
historically consumed cash and are expected to continue to require cash, but at a declining rate. Revenues have increased 100%
and 14% for each of the years ended June 30, 2019 and 2018, respectively, and is expected to continue to increase, allowing the
Company to rely less on its existing cash and cash equivalents, and proceeds from financing transactions. Despite increased revenue,
cash used in operations during fiscal year 2019 was $13.8 million compared to $16.0 million in 2018, due to the Company completing
the build-out of the Company’s commercial infrastructure in 2019. As
of the date of this Report, the Company expects its commercial costs to remain approximately flat or to increase modestly as the
Company continues to focus on revenue growth. The Company’s current asset position of $34.8 million plus the proceeds expected
from ongoing product sales will be used to fund operations. The Company will access the capital markets to fund operations if
and when needed, and to the extent it becomes probable that existing cash and cash equivalents, and other current assets may become
exhausted. The timing and amount of capital that may be raised is dependent on market conditions and the terms and conditions
upon which investors would require to provide such capital. There is no guarantee that capital will be available on terms that
the Company considers to be favorable to the Company and its stockholders, or at all. However, the Company has been successful
in accessing the capital markets in the past and is confident in its ability to access the capital markets again, if needed. Since
the Company does not have sufficient cash and cash equivalents on-hand as of June 30, 2019, to cover potential net cash outflows
for the twelve months following the filing date of this Annual Report, ASU 2014-15, Presentation of Financial Statements—Going
Concern If
the Company is unable to raise adequate capital in the future when it is required, the Company can adjust its operating plans
to reduce the magnitude of the capital need under its existing operating plan. Some of the adjustments that could be made include
delays of and reductions to product support programs, reductions in headcount, narrowing the scope of one or more of the Company’s
commercialization programs, or reductions to its research and development programs. Without sufficient operating capital, the
Company could be required to relinquish rights to product candidates on less favorable terms than it would otherwise choose. This
may lead to impairment or other charges, which could materially affect the Company’s balance sheet and operating results. The
Company has incurred accumulated net losses since inception, and at June 30, 2019, we had an accumulated deficit of $106.4 million.
Our net loss increased to $27.1 million from $10.2 million for fiscal 2019 and 2018, respectively. The Company used $13.8 million
and $16.0 million in cash from operations during fiscal 2019 and 2018. Reverse
Stock Split.</t>
  </si>
  <si>
    <t>Summary of Significant Accounting Policies</t>
  </si>
  <si>
    <t>Accounting Policies [Abstract]</t>
  </si>
  <si>
    <t>Principals of Consolidation. Basis of Presentation. Use of Estimates. Cash, Cash Equivalents and Restricted Cash.
Accounts Receivable. Inventories. Fixed Assets. Fair Value of Financial Instruments. Aytu accounts for liability warrants by recording
the fair value of each instrument in its entirety and recording the fair value of the warrant derivative liability. The fair value
of the financial instruments was calculated using a lattice valuation model. Changes in the fair value in subsequent periods was
recorded as derivative income or expense for the warrants. The fair value of the warrants issued to the placement agents in connection
with the registered offering were valued using the lattice valuation methodology. Changes in the fair value in subsequent periods
were recorded to derivative income. Revenue Recognition. Product sales consist of sales of the Company’s
four products: (i) Natesto, (ii) Tuzistra XR, (iii) ZolpiMist, and (iv), MiOXSYS. Products are generally shipped “free-on-board”
destination. Collectibility of revenue is reasonably assured based on historical evidence of collectibility between the Company
and its customers, or for new customers, upon review of customer financial condition and credit history.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Provision balances related to estimated amounts payable to direct customers are netted against accounts receivable
from such customers. Balances related to indirect customers are included in accounts payable and accrued liabilities. Where appropriate,
the Company utilizes the expected value method to determine the appropriate amount for estimates of variable consideration based
on factors such as the Company’s historical experience and specific known market events and trends. License sales consist of amounts generated from
the Company’s sublicense agreement to a third-party for certain of its patented products. Revenue is recognized when earned,
based on sales of products under the specified sub-license agreement. Customer Concentrations.
Year Ended June
30,
2019 2018
Customer A 19 % 32 %
Customer C 26 % 30 %
Customer B 20 % 24 %
Customer D 22 % 0 % The loss of one or more of the Company's significant
partners or collaborators could have a material adverse effect on its business, operating results or financial condition.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9, four customers accounted for 88% of gross accounts
receivable. As of June 30, 2018, four customers accounted for 93% of gross accounts receivable.
Year Ended June
30,
2019 2018
Customer A 9 % 27 %
Customer B 20 % 19 %
Customer C 36 % 35 %
Customer E 23 % 0 %
Other 0 % 12 % Estimated Sales Returns and Allowances. Costs of Goods Sold. Stock-Based Compensation. Research and Development Patents. Impairment of Long-lived Assets. The Company evaluated its long-lived assets for
impairment as of June 30, 2019 and 2018 respectively, and there was $0 and $1.9 million of impairment recorded. Income Taxes. Net Loss Per Common Share. The following table sets-forth securities that
could be potentially dilutive, but as of the years ended June 30, 2019 and 2018 are anti-dilutive, and therefore excluded from
the calculation of diluted earnings per share.
Year Ended June
30,
2019 2018
Warrants to purchase common stock - liability classified (Note 13) 240,755 240,755
Warrant to purchase common stock - equity classified (Note 13) 16,218,908 1,641,906
Employee stock options (Note 12) 1,607 1,798
Employee unvested restricted stock (Note 12) 2,347,754 38,740
Convertible preferred stock (Note 11) 3,594,981 –
22,404,005 1,923,199 Adoption of New Accounting Pronouncements Revenue from Contracts with Customers (“ASU
2014-09”). In May 2014, the FASB issued ASU 2014-09, Topic 606, Revenue from Contracts with Customers Contracts with Customers Effective July 1, 2018, the Company adopted ASC
606 through the modified retrospective method and did not result in a cumulative adjustment to retained earnings or accumulated
deficit as of the adoption date. This is due to the fact that the impact of adopting the new standard is not significant as it
relates to historical revenues, future revenues, or accounting for incremental costs of obtaining contracts with our customers. We adopted the new standard through applying
the following conclusions (resulting from a thorough analysis of all contract types): (1) The new guidance did not materially
change our existing policy and practice for identifying contracts with customers, nor did it give rise to changes to our existing
policy and practice or create new concern surrounding the collectability of our receivables from customers, (2) none of our contracts
with customers contain multiple performance obligations that are not fulfilled at the same time, (3) the new guidance did not
change our existing policy and practice regarding the recording of variable consideration, and (4) we did not identify any customer
acquisition costs that are incremental and that are expected to be recovered at a future time. As mentioned above, the modified retrospective
method of transition did not result in a cumulative adjustment as of July 1, 2018. The Company did not utilize either the (i)
significant financing component practical expedient, or the (ii) contract cost practical expedient, as these did not apply to
the Company's contracts, and there was no impact to the financial statements. Additionally, no other line items in the statement
of operations or the balance sheet reflect any changes due to the adoption of the new standard. Adoption of the standards related
to revenue recognition had no impact to cash from or used in operating, financing, or investing on our consolidated cash flows
statement. 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03”). Leases (“ASU 2016-02”). Topic 842 Leases.
Future minimum lease obligations for leases accounted
for as operating leases at June 30, 2019 totaled approximately $0.3 million. While the Company has not yet completed its evaluation,
it anticipates that the adoption of ASU 2016-02 will require the Company to recognize approximately $0.4 - $0.5 million of right-to-use
assets and related lease liabilities related to the Company’s corporate office leases. The Company has not yet completed
its determination whether leases qualify as (i) operating or (ii) financing under the new standard. The Company has elected to
apply the short-term scope exception for leases with terms of 12 months or less at the inception of the lease, and will continue
to recognize rent expense on a straight-line basis. The impact from electing this scope exception is expected to be less than
$0.1 million.</t>
  </si>
  <si>
    <t>Revenues from Contracts with Customers</t>
  </si>
  <si>
    <t>Revenue from Contract with Customer [Abstract]</t>
  </si>
  <si>
    <t xml:space="preserve">The
Company sells its products principally to a limited number of wholesale distributors and pharmacies in the United States, which
account for the largest portion of our total revenue. International sales are made primarily to specialty distributors, as well
as hospitals, laboratories, and clinics, some of which are government owned or supported (collectively, its “Customers”).
The Company’s Customers in the United States subsequently resell the products to patients and pharmacies. Revenue from product
sales is recorded at the net sales price, or “transaction price,” which includes estimates of variable consideration
that result from coupons, discounts, chargebacks and distributor fees, processing fees, as well as allowances for returns and
government rebates. In
accordance with ASC 606, the Company recognizes net revenues from product sales when the Customer obtains control of the Company’s
product, which typically occurs upon delivery to the Customer. The Company’s payment terms are between 30 to 60 days in
the United States and consistent with prevailing practice in international markets. Revenues
by Geographic location.
Year
Ended June 30,
2019 2018
U.S. 6,462,000 3,213,000
International 858,000 447,000
Total
net revenue 7,320,000 3,660,000 </t>
  </si>
  <si>
    <t>Product Licenses</t>
  </si>
  <si>
    <t>Notes to Financial Statements</t>
  </si>
  <si>
    <t>The
Company currently licenses three of its existing product offerings from third parties: (i) Natesto; (ii) ZolpiMist, and (ii) Tuzistra
XR. Each of these license agreements are subject to terms and conditions specific to each agreement. The Company capitalized the
acquisition cost of each license, which included a combination of both upfront considerations, as well as the estimated future
contingent consideration estimated at the acquisition date. License
and Supply Agreement—Natesto. In
April 2016, Aytu entered into a license and supply agreement to acquire the exclusive U.S. rights to commercialize Natesto (testosterone)
nasal gel from Acerus Pharmaceuticals Corporation, or Acerus. We acquired the rights effective upon the expiration of the former
licensee’s rights, which occurred on June 30, 2016. The term of the license runs for the greater of eight years or until
the expiry of the latest to expire patent, including claims covering Natesto or until the entry on the market of at least one
AB-rated generic product. In
addition to the previously disclosed upfront payments made to Acerus, we agreed to make one-time, non-refundable milestone payments
to Acerus within 45 days of the occurrence of certain agreed upon milestones. The maximum aggregate amount payable under such
milestone payments is $37.5 million. The
fair value of the net identifiable Natesto asset acquired was determined to be $10.5 million, which is being amortized over eight
years. The aggregate amortization expense for fiscal 2019 and fiscal 2018 was $1.3 million, respectively. The
estimated future amortization of Natesto after June 30, 2019 is as follows:
Year-Ended
June 30,
2020 1,319,000
2021 1,319,000
2022 1,319,000
2023 1,319,000
2024 1,318,000
$ 6,594,000 The
contingent consideration was initially valued at $3.2 million using a Monte Carlo simulation, as of June 30,
2016. As of June 30, 2019, the contingent consideration was revalued at $5.1 million using the same Monte Carlo simulation methodology.
The contingent consideration accretion expense for fiscal 2019 and fiscal 2018 was $0.07 million, and $0.7 million respectively.
As of June 30, 2019, no milestone payments have been made. License
and Supply Agreement—ZolpiMist In
June 2018, Aytu signed an exclusive license agreement for ZolpiMist™ (zolpidem tartrate oral spray) from Magna Pharmaceuticals,
Inc., (“Magna”). This agreement allows for Aytu’s exclusive commercialization of ZolpiMist in the U.S. and Canada. Aytu
made an upfront payment of $0.4 million to Magna upon execution of the agreement. In July 2018, we paid an additional $0.3 million
of which, $297,000 was included in current contingent consideration at June 30, 2018. We also agreed to make certain royalty payments
to Magna which will be calculated as a percentage of ZolpiMist net sales and are payable within 45 days of the end of the quarter
during which the applicable net sales occur. The
ZolpiMist license agreement was valued at $3.2 million and will be amortized over the life of the license agreement up to seven
years. The amortization expense for fiscal 2019 and fiscal 2018 was $0.5 million and $0.04 million, respectively. The
estimated future amortization of ZolpiMist after June 30, 2019 is as follows:
Year
Ended June 30,
2020 464,000
2021 464,000
2022 464,000
2023 464,000
2024 464,000
Thereafter 424,000
$ 2,744,000 The
contingent consideration, related to these royalty payments, was valued at $2.6 million using a Monte Carlo simulation, as
of June 11, 2018. As of June 30, 2019, the contingent consideration was revalued at $2.3 million (Note 9). The contingent
consideration accretion expense for fiscal 2019 and 2018 was $0.3 million and $0.02 million, respectively. License,
Development, Manufacturing and Supply Agreement—Tuzistra XR On
November 2, 2018, the Company entered into a License, Development, Manufacturing and Supply Agreement (the “Tris License
Agreement”) with TRIS Pharma, Inc. (“TRIS”). Pursuant to the Tris License Agreement, TRIS granted the Company
an exclusive license in the United States to commercialize Tuzistra XR. In addition, TRIS granted the Company an exclusive license
in the United States to commercialize a complementary antitussive referred to as “CCP-08” (together with Tuzistra
XR, the “Products”) for which marketing approval has been sought by TRIS under a New Drug Application filed with the
Food and Drug Administration (“FDA”). As consideration for the Products license, the Company: (i) made an upfront
cash payment to TRIS; (ii) issued shares of Series D Convertible preferred stock to TRIS; and (iii) will pay certain royalties
to TRIS throughout the license term in accordance with the Tris License Agreement. The
Tris License Agreement was valued at $9.9 million and will be amortized over the life of the Tris License Agreement up to twenty
years. The amortization expense for fiscal 2019 and 2018 was $0.3 million and $0, respectively. The estimated future amortization
of Tuzistra after June 30, 2019 is as follows:
Year
Ended June 30,
2020 493,000
2021 493,000
2022 493,000
2023 493,000
2024 493,000
Thereafter 7,059,000
$ 9,524,000 We
also agreed to make certain quarterly royalty payments to TRIS which will be calculated as a percentage of our Tuzistra XR net
sales, payable within 45 days of the end of the applicable quarter. As
of November 2, 2018, the contingent consideration, related to this asset, was valued at $8.8 million using a Monte Carlo simulation.
As of June 30, 2019, the contingent consideration was revalued at $16.0 million. The contingent consideration accretion expense
for fiscal 2019 and 2018 was $0.2 million, and $0, respectively (Note 9).</t>
  </si>
  <si>
    <t>Inventories</t>
  </si>
  <si>
    <t>Inventory Disclosure [Abstract]</t>
  </si>
  <si>
    <t>Inventory
balances consist of the following:
June
30,
2019 2018
Raw
materials $ 117,000 $ 239,000
Finished
goods 1,323,000 1,100,000
$ 1,440,000 $ 1,339,000 There
was no work-in-process inventory as of June 30, 2019 or 2018, respectively.</t>
  </si>
  <si>
    <t>Fixed Assets</t>
  </si>
  <si>
    <t>Property, Plant and Equipment [Abstract]</t>
  </si>
  <si>
    <t>Fixed
assets consist of the following:
Estimated June
30,
Useful
Lives in years 2019 2018
Manufacturing
equipment 2
- 5 $ 83,000 $ 213,000
Leasehold
improvements 3 112,000 112,000
Office
equipment, furniture and other 2
- 5 315,000 344,000
Lab
equipment 3
- 5 90,000 90,000
Less
accumulated depreciation and amortization (396,000 ) (540,000 )
Fixed
assets, net $ 204,000 $ 219,000 During
the year ended June 30, 2019, the Company derecognized the fully impaired fixed assets related to the Fiera product line, which
was discontinued during the year ended June 30, 2018. Aytu
recorded depreciation and amortization expense of $0.1 million and $0.3 million for the years ended June 30, 2019 and 2018, respectively.</t>
  </si>
  <si>
    <t>Patents</t>
  </si>
  <si>
    <t>Goodwill and Intangible Assets Disclosure [Abstract]</t>
  </si>
  <si>
    <t xml:space="preserve">Aytu
recorded the amortization expense totaling $0.03 and $0.03 million for the years ended June 30, 2019 and 2018, respectively. Patents
consist of the following:
June
30,
2019 2018
Patents $ 380,000 $ 380,000
Less
accumulated amortization (159,000 ) (134,000 )
Patents,
net $ 221,000 $ 246,000 Future
amortization from the year ended June 30, 2019 is as follows:
Fiscal
Year Year
Ended June 30,
2020 $ 25,000
2021 25,000
2022 25,000
2023 25,000
2024 25,000
Thereafter 96,000
$ 221,000 </t>
  </si>
  <si>
    <t>Payables and Accruals [Abstract]</t>
  </si>
  <si>
    <t>Accrued
liabilities consist of the following:
June
30,
2019 2018
Accrued
accounting fee 85,000 71,000
Accrued
legal-related fees − 26,000
Accrued
program liabilities 736,000 −
Accrued
product-related fees 295,000 −
Customer
overpayment − 43,000
Other
accrued liabilities* 32,000 46,000
Total
accrued liabilities $ 1,148,000 $ 186,000 *
Other accrued liabilities consist of employee relocation expense, samples and consultants, none of which individually represent
greater than five percent of total current liabilities.</t>
  </si>
  <si>
    <t>Fair Value Considerations</t>
  </si>
  <si>
    <t>Fair Value Disclosures [Abstract]</t>
  </si>
  <si>
    <t xml:space="preserve">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on a recurring basis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June 30, 2019 and 2018, by level within the fair value
hierarchy:
Fair Value Measurements at June 30, 2019
Fair Value at June 30, 2019 Quoted Priced in Active Markets for Identical Assets (Level 1) Significant Other Observable Inputs(Level 2) Significant Unobservable Inputs(Level 3)
Recurring:
Warrant derivative liability $ 13,000 $ - $ - $ 13,000
Contingent consideration 23,326,000 - - 23,326,000
$ 23,339,000 $ - $ - $ 23,339,000
Fair Value Measurements at June 30, 2018
Fair Value at June 30, 2018 Quoted Priced in Active Markets for Identical Assets (Level 1) Significant Other Observable Inputs(Level 2) Significant Unobservable Inputs(Level 3)
Recurring:
Warrant derivative liability $ 94,000 $ - $ - $ 94,000
Contingent consideration 4,694,000 - - 4,694,000
$ 4,788,000 $ - $ - $ 4,788,000 Warrant Derivative Liability.
As of June 30, 2019 As of June 30, 2018 At Issuance
Warrant Derivative Liability
Volatility 163.2 % 173.4 % 188.0 %
Equivalent term (years) 3.13 4.13 5.00
Risk-free interest rate 1.71 % 2.69 % 1.83 %
Dividend yield 0.00 % 0.00 % 0.00 % The following table sets forth a reconciliation
of changes in the warrant derivative liability for the period ended June 30, 2019:
Liability Classified Warrants
Balance as of June 30, 2017 $ -
Warrant issuances 4,118,000
Warrant exercises (40,000 )
Change in fair value included in earnings (3,984,000 )
Balance as of June 30, 2018 $ 94,000
Change in fair value included in earnings (81,000 )
Balance as of June 30, 2019 $ 13,000 Contingent Consideration.
Contingent Consideration
Balance as of June 30, 2016 $ 3,869,000
Increase due to purchase of assets 1,927,000
Increase due to accretion 306,000
Increase due to remeasurement 2,256,000
Decrease due to impairment (710,000 )
Balance as of June 30, 2017 $ 7,648,000
Increase due to purchase of assets 2,846,000
Increase due to accretion 801,000
Decrease due to contractual payment (266,000 )
Decrease due to remeasurement (6,335,000 )
Balance as of June 30, 2018 $ 4,694,000
Increase due to purchase of assets 8,833,000
Increase due to accretion 516,000
Decrease due to contractual payment (548,000 )
Increase due to remeasurement 9,831,000
Balance as of June 30, 2019 $ 23,326,000 The contingent consideration was valued
using the Monte-Carlo valuation methodology because that model embodies all of the relevant assumptions that address the features
underlying these instruments. Contingent consideration is not actively traded and therefore classified as Level 3. Significant assumptions in valuing the
contingent consideration were as follows as of June 30, 2019 and as of June 30, 2018:
As of June 30, 2019
As of June 30, 2018
Natesto
Relevered Beta 0.83 0.99
Maket risk premium 5.50 % 5.50 %
Risk-free interest rate 3.50 % 4.00 %
Discount 10.20 % 10.40 %
As of June 30, 2019
As of June 30, 2018
ZolpiMist
Relevered Beta 1.16 1.07
Maket risk premium 5.50 % 5.00 %
Risk-free interest rate 3.50 % 3.50 %
Discount 10.20 % 10.40 %
As of June 30, 2019 At Issuance
Tuzistra XR
Relevered Beta 1.19 1.49
Maket risk premium 5.50 % 5.00 %
Risk-free interest rate 3.50 % 3.50 %
Discount 20.20 % 20.40 % </t>
  </si>
  <si>
    <t>Income Taxes</t>
  </si>
  <si>
    <t>Income Tax Disclosure [Abstract]</t>
  </si>
  <si>
    <t>Income
tax benefit resulting from applying statutory rates in jurisdictions in which Aytu is taxed (Federal and various states) differs
from the income tax provision (benefit) in the Aytu financial statements. The following table reflects the reconciliation for
the respective periods.
June
30,
2019 2018
Benefit
at statutory rate (5,698,000 ) -21.00 % (2,807,000 ) -12.47 %
State
income taxes, net of federal benefit (1,077,000 ) -3.97 % (585,000 ) -2.60 %
Stock
based compensation 3,000 0.01 % 22,000 0.10 %
Contingent
consideration - 0.00 % (465,000 ) -2.07 %
Change
in tax rate 12,000 0.04 % (31,000 ) -0.14 %
Remeasurement
of deferred taxes - 0.00 % 6,648,000 29.54 %
Effect
of phased-in tax rate - 0.00 % 891,000 3.96 %
Change
in valuation allowance 6,584,000 24.27 % (2,745,000 ) -12.20 %
Derivative
income (16,000 ) -0.06 % (1,029,000 ) -4.57 %
Other 192,000 0.72 % 101,000 0.45 %
Net
income tax provision (benefit) - 0.00 % - 0.0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June
30,
2019 2018
Deferred
tax assets (liabilities):
Accrued
expenses 234,000 136,000
Net
operating loss carry forward 18,085,000 14,458,000
Intangibles 3,377,000 651,000
Share-based
compensation 1,210,000 1,044,000
Fixed
assets 86,000 139,000
Capital
loss carry forward 203,000 204,000
Contribution
carry forward 31,000 29,000
Warrant
liability 51,000 53,000
Inventory 25,000 4,000
Total
deferred income tax assets 23,302,000 16,718,000
Less:
Valuation allowance (23,302,000 ) (16,718,000 )
Net
deferred income tax assets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A significant piece of objective negative evidence evaluated was the cumulative loss incurred
since inception. Such objective evidence limits the ability to consider other subjective evidence such as the Company’s
projection for future growth. On the basis of this evaluation the company has recorded a full valuation allowance on its deferred
tax assets. The
Company has federal net operating losses of approximately $73.9 million and $59.3 million as of June 30, 2019 and June 30, 2018,
respectively that, subject to limitation, may be available in future tax years to offset taxable income. Of the available federal
net operating losses, approximately $31.4 million can be carried forward indefinitely while the balance will begin to expire in
2031. The Company has state net operating losses of approximately $63.9 million and $50.3 million as of June 30, 2019 and June
30, 2018, respectively that, subject to limitation, may be available in future tax years to offset taxable income. The available
state net operating losses, if not utilized to offset taxable income in future periods, will begin to expire in 2025 through 2038.
Under the provisions of the Internal Revenue Code, substantial changes in the Company's ownership may result in limitations on
the amount of NOL carryforwards that can be utilized in future years.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June 30, 2019 and 2018,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e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reasonably likely
such changes may have a material impact. Aytu has been historically included in the Ampio consolidated tax return. Under the general
statute of limitations, the Company would not be subject to federal or Colorado income tax examinations for tax years prior to
2015 and 2014, respectively. However, given the net operating losses generated since inception, all tax years since inception
are subject to examination</t>
  </si>
  <si>
    <t>Capital Structure</t>
  </si>
  <si>
    <t>Equity [Abstract]</t>
  </si>
  <si>
    <t xml:space="preserve">At June 30, 2019 and June 30, 2018, Aytu had 17,538,071
and 1,794,762 shares of common stock outstanding, respectively, and 3,594,981 and 0 shares of preferred stock outstanding, respectively.
The Company has 100 million shares of common stock authorized with a par value of $0.0001 per share. The Company has 50 million shares of non-voting,
non-cumulative preferred stock authorized with a par value of $0.0001 per share, of which, 293,833 are designated as Series C Convertible
preferred stock, 400,000 are designated as Series D Convertible preferred stock, and 2,751,148 are designated as Series E Convertible
preferred stock as of June 30, 2019. Liquidation rights for all series of preferred stock are on an as-converted basis. Included in the common stock outstanding are 2,551,024
shares of restricted stock issued to executives, directors, employees and consultants. Year Ended June 30, 2019 On October 9, 2018, we completed an underwritten
public offering for, total gross proceeds of $15.2 million which includes the full exercise of the underwriters’ over-allotment
option to purchase additional shares and warrants, before deducting underwriting discounts, commissions and other offering expenses
payable by the Company. The securities offered by the Company consisted
of: (i) an aggregate of 457,007 shares of its common stock; (ii) an aggregate of 8,342,993 shares of its Series C Convertible preferred
stock convertible into an aggregate of 8,342,993 shares of common stock at a conversion price of $1.50 per share; and (iii) warrants
to purchase an aggregate of 8,800,000 shares of common stock at an exercise price of $1.50 per share. The securities were issued
at a public offering purchase price of $1.50 per fixed unit consisting of: (a) one share of common stock and one warrant; or (b)
one share of Series C preferred stock and one warrant. The common stock issued had a relative fair value of $533,000 in the aggregate
and a fair value of $594,000 in the aggregate. The Series C preferred stock issued had a relative fair value of $9.7 million in
the aggregate and a fair value of $10.8 million in the aggregate. The warrants are exercisable upon issuance and will expire five
years from the date of issuance. The warrants have a relative fair value of $1.6 million in the aggregate, a fair value of $1.8
million in the aggregate, and generated gross proceeds of $88,000. The conversion price of the Series C preferred stock in the
offering as well as the exercise price of the warrants are fixed and do not contain any variable pricing features, or any price
based anti-dilution features. In connection with this offering, the underwriters
exercised their over-allotment option in full, purchasing an additional 1,320,000 shares of common stock and 1,320,000 warrants.
The common stock issued had a relative fair value of $1.5 million and a fair value of $1.7 million. The warrants have the same
terms as the Warrants sold in the registered offering. These warrants have a relative fair value of $238,000, a fair value of $265,000,
and gross proceeds of $13,000, which was the purchase price per the underwriting agreement. In October 2018, Aytu issued 9,000 shares of common
stock to a former employee at a fair value of $12,000. On November 2, 2018, the Company issued 400,000
shares of Series D Convertible preferred stock as consideration for a purchased asset valued at $520,000. On April 18, 2019, pursuant to the exchange agreement
between Aytu and Armistice, which was approved by the stockholders of the Company on April 12, 2019, Aytu exchanged the Armistice
Note into: (1) 3,120,064 shares of common stock of the Company, (2) 2,751,148 shares of Series E Convertible preferred stock of
the Company, and (3) a Common Stock Purchase Warrant exercisable for 4,403,409 shares of common stock of the Company.The aggregate
fair value of shares issued was approximately $4.7 million. As of June 30, 2019, warrants issued from
the October registered offering to purchase an aggregate of 250,007 shares of common stock were exercised for aggregate gross proceeds
to our Company of approximately $375,000. As of June 30, 2019, investors holding shares
of Series C preferred stock exercised their right to convert 7,899,160 shares of Series C preferred stock into 7,899,160 shares
of common stock. As of June 30, 2019, Aytu has 443,833 shares of Series C preferred stock outstanding. Year Ended June 30, 2018 In February 2018, investors holding Aytu Series
A Preferred shares exercised their right to convert 95 Aytu Series A Preferred shares into 31,667 shares of Aytu common stock. On March 6, 2018, Aytu completed an underwritten
public offering for total gross proceeds of $12 million, before deducting cash offering costs inclusive of underwriting discounts,
commissions and other offering expenses totaling $1.2 million. The securities sold by the Company consist of
(i) Class A Units consisting of an aggregate of 976,000 shares of our common stock and warrants to purchase an aggregate of 976,000
shares of common stock, at a public offering price of $9.00 per Class A Unit, and (ii) Class B Units consisting of 161 shares of
our Series B Preferred Stock, with a stated value of $20,000 per share, and convertible into an aggregate of 357,356 shares of
common stock, and warrants to purchase an aggregate of 357,356 shares of common stock, at a public offering price of $20,000 per
Class B Unit. The warrants have an exercise price of $10.80, are exercisable upon issuance and will expire five years from the
date of issuance. The Company granted the underwriters a 45-day option to purchase an additional 200,000 shares of common stock
and/or warrants to purchase an additional 200,000 shares of common stock. In connection with the closing of this offering, the
underwriters partially exercised their over-allotment option and purchased an additional 200,000 warrants. On March 26, 2018, the
underwriters exercised their over-allotment option to purchase an additional 100,000 shares of common stock, resulting in gross
proceeds of approximately $900,000, before deducting costs of $63,000. In March 2018, investors holding Aytu Series B
Preferred shares exercised their right to convert 161 Aytu Series B Preferred shares into 357,356 shares of Aytu common stock. During the year ended June 30, 2018, warrants
issued from the March 2018 registered offerings to purchase an aggregate of 80,750 shares of common stock were exercised for aggregate
gross proceeds to the Company of approximately $677,000. </t>
  </si>
  <si>
    <t>Equity Incentive Plan</t>
  </si>
  <si>
    <t>Share-based Payment Arrangement [Abstract]</t>
  </si>
  <si>
    <t xml:space="preserve">2015
Stock Option and Incentive Plan. Stock
Options Employee
Stock Options: Non-Employee
Stock Options: Market
options that require specific events before they begin to vest are valued at grant date. The fair value of the options granted
has been calculated using a Monte Carlo simulation. The significant assumptions at issuance in valuing the non-employee performance
stock options were as follows:
As
of June 30, 2019
Expected
volatility 164.0 %
Expected
term (years) 5.00
Risk-free
interest rate 2.99 %
Dividend
yield 0.00 % Stock
option activity is as follows:
Number
of Options Weighted
Average Exercise Price Weighted
Average Remaining Contractual Life in Years
Outstanding
June 30, 2017 1,947 $ 326.20 8.40
Granted – –
Exercised – –
Forfeited/Cancelled (149 ) 328.00
Outstanding
June 30, 2018 1,798 325.97 6.95
Granted 75,000 1.00
Exercised – –
Forfeited/Cancelled (75,036 ) 1.16
Expired (155 ) 328.00
Outstanding
June 30, 2019 1,607 325.73 6.13
Exercisable
at June 30, 2019 1,471 $ 325.52 6.07 The
following table details the options outstanding at June 30, 2019 by range of exercise prices:
Range
of Exercise Prices Number
of Options Outstanding Weighted
Average Exercise Price Weighted
Average Remaining Contractual Life of Options Outstanding Number
of Options Exercisable Weighted
Average Exercise Price
$ 280.00 76 $ 280.00 7.85 76 $ 280.00
$ 328.00 1,531 $ 328.00 6.05 1,395 $ 328.00
1,607 $ 325.73 6.13 1,471 $ 325.52 As
of June 30, 2019, there was $7,000 of total unrecognized stock-based compensation expense related to employee
non-vested stock options. The Company expects to recognize this expense over a weighted-average period of 0.32 years.
There was no unrecognized stock-based compensation expense related to non-employee performance options, as these were fully
forfeited at June 30, 2019. Restricted
Stock Restricted
stock activity is as follows:
Number
of Shares Weighted
Average Grant Date Fair Value Weighted
Average Remaining Contractual Life in Years
Unvested
at June 30, 2017 – $ – –
Granted 39,150 $ 39.80
Vested – $ 40.40
Forfeited (1,950 ) $ 40.40
Unvested
at June 30, 2018 37,200 $ 39.80 9.4
Granted 2,772,022 $ 1.30
Vested – –
Forfeited (463,008 ) $ 1.23
Unvested
at June 30, 2019 2,346,214 $ 1.83 9.1 Activity
During the Year Ended June 30, 2019
● In
October 2018, the Company issued 2,707,022 shares of restricted stock to executives, directors, employees pursuant to the
2015 Plan, which vest in October 2028.
● In
February 2019, The Company issued 65,000 shares of restricted stock to a director pursuant to the 2015 Plan, which vest in
February 2029.
● 372,408
shares of restricted stock were exchanged with common stock, and the Company recognized an increase in aggregate
stock compensation expense of $371,000
● 90,600
shares of restricted stock were forfeited due to employee turnover. Activity
during Year Ended June 30, 2018
● In
September 2017, The Company issued 10,000 shares of restricted stock to employees pursuant to the 2015 Plan, which vest in
September 2027.
● November
2017, the Company issued 24,750 shares of restricted stock to executives, directors and consultants pursuant to the 2015 Plan,
which vest in November 2027.
● In
January 2018, The Company issued 3,750 shares of restricted stock to an officer pursuant to the 2015 Plan, which vest in January
2028.
● In
March 2018, The Company issued 650 shares of restricted stock to employees pursuant to the 2015 Plan, which vest in March
2028.
● 1,150
shares of restricted stock were exchanged with common stock due to employee turnover, and the
Company recognized an increase in aggregate stock compensation expense of $14,000.
● 800
shares of restricted stock were forfeited due to employee turnover. Under
the 2015 Plan, there was $3,874,000 of total unrecognized stock-based compensation expense related to the non-vested restricted
stock as of June 30, 2019. The Company expects to recognize this expense over a weighted-average period of 9.07 years. The
Company previously issued 1,540 shares of restricted stock outside the Company’s 2015 Plan, which vest
in July 2026. The unrecognized expense related to these shares was $1,397,000 as of June 30, 2019 and is expected to be recognized
over the weighted average period of 7.03 years. Stock-b
Selling,
general and administrative: 2019 2018
Stock
options $ 125,000 $ 349,000
Restricted
stock 897,000 248,000
Total
stock-based compensation expense $ 1,022,000 $ 597,000 </t>
  </si>
  <si>
    <t>Warrants</t>
  </si>
  <si>
    <t xml:space="preserve">A summary of the Company’s warrant activity
is as follows:
Number of Warrants Weighted Average Exercise Price Weighted Average Remaining Contractual Life in Years
Outstanding June 30, 2017 14,342 $ 1,005.80 4.23
Warrants issued in connection with the August 2017 private offering 296,006 $ 72.00
Warrants issued to underwriters in connection with the August 2017 private offering 19,749 $ 72.00
Warrants issued in connection with the March 2018 public offering 1,533,356 $ 10.80
Warrants issued to investor 100,000 $ 10.80
Warrants expired (42 ) $ 21,744.00
Warrants exercised (80,750 ) $ 8.20
Outstanding June 30, 2018 1,882,661 $ 25.94 4.61
Warrants issued in connection with the October 2018 public offering 10,120,000 $ 1.50
Warrants issued to underwriters in connection with the October 2019 public offering 303,600 $ 1.50
Warrants issued in connection with the Armistice debt exchange 4,403,409 $ 1.00
Warrants exercised (250,007 ) $ 1.50
Outstanding June 30, 2019 16,459,663 $ 4.16 4.34 In connection with the Company’s August
2017 private offering, the Company issued warrants to purchase an aggregate of 315,755 shares of common stock at an exercise price
of $72.00 and a term of five years to investors and underwriters. The remaining outstanding warrants from that offering are accounted
for using derivative liability treatment (see Note 9). In connection with our March 2018 public offering, we
issued to investors and underwriters warrants to purchase an aggregate of 1,533,356 shares of common stock at an exercise
price of $10.80 with a term of five years from March 6, 2018. These warrants are accounted for under equity treatment. Of the 1,533,356
warrants issued in the March 2018 public offering, 5,750 were exercised in during the year ended June 30, 2018. In March 2018, Aytu BioScience, Inc. entered
into a warrant exercise agreement with an investor of the Company’s outstanding warrants. Pursuant to the exercise agreement,
the Company agreed to reduce the exercise price of the investor’s warrant to purchase 75,000 shares of the Company’s
common stock from $72.00 to one cent less than the closing price on the last trading day prior to the exercise date; provided that
the investor exercised the warrant for cash by March 23, 2018, and the Company also agreed to issue the investor a new warrant
to purchase 100,000 shares of the Company’s common stock at an exercise price of $10.80 per share. In accordance with the
exercise agreement, the investor exercised the warrant and the Company received net proceeds of $615,000. The new warrant to purchase
100,000 shares of the Company’s common stock are accounted for under equity treatment and have a fair value of $179,000. In May 2018, the warrants the Company issued
to the placement agent, in connection with the Company’s private placement in 2013, expired. The 42 placement agent warrants
have a term of five years from the date of issuance and an exercise price of $21,744.00. In connection with the Company’s October
2018 registered offering, we issued warrants to investors and underwriters to purchase an aggregate of 10,423,600 shares of the
Company’s common stock at an exercise price of $1.50 and a term of five years. These warrants are accounted for under equity
treatment. These warrants had a relative fair value of $1.8 million and a fair value of $2.0 million. In connection with the Armistice exchange agreement,
the Company issued warrants to Armistice to purchase an aggregate of 4,403,409 shares of the Company’s common stock at an
exercise price of $1.00 and a term of 5 years. These warrants are accounted for under equity treatment. These warrants had a fair
value of $499,000. During the year ended June 30, 2019, warrants
issued from the October registered offering to purchase an aggregate of 250,007 shares of common stock were exercised for aggregate
gross proceeds to the Company of approximately $375,000. </t>
  </si>
  <si>
    <t>Related Party Transactions</t>
  </si>
  <si>
    <t>Related Party Transactions [Abstract]</t>
  </si>
  <si>
    <t>Armistice In
February 2019, the Company waived its right to disallow Armistice from holding more than 4.99% of Aytu common stock and agreed
to allow Armistice to hold up to 40% of the outstanding shares of our common stock. Also, in February 2019, Armistice converted
1.9 million shares of Series C preferred stock into Aytu common stock, resulting in Armistice holding more than 10% of the Company’s
common stock. The Company also had a promissory note to Armistice with a face value of $5.0 million, which was subsequently exchanged
for a combination of common stock, preferred stock and warrants. Therefore, Armistice is now considered an affiliate of the Company. Co-Pay
Support In
June 2018, the Company entered into a master services agreement with TrialCard Incorporated (“TCI”), a vendor selected
to support the Company sponsored co-pay program. In supporting the program, Aytu will prefund certain amounts from which TCI will
make disbursements to qualified patients presenting valid prescriptions for Natesto, Tuzistra XR and ZolpiMist on behalf of Aytu.
Disbursements will be based upon business rules determined by the Company. The Company agreed to pay fees monthly to TCI for account
management, data analytics, implementation, and technology and to reimburse TCI for certain direct costs incurred by TCI to support
the Company’s program. One of the the Company’s directors, Mr. Donofrio, was an executive officer of TCI but has no
direct interest in the arrangement. As of February 2019, Mr. Donofrio is no longer employed by TCI.</t>
  </si>
  <si>
    <t>Employee Benefit Plan</t>
  </si>
  <si>
    <t>Retirement Benefits [Abstract]</t>
  </si>
  <si>
    <t>Aytu
has a 401(k) plan that allows participants to contribute a portion of their salary, subject to eligibility requirements and annual
IRS limits. The Company matches 50% of the first 6% contributed to the plan by employees. In fiscal 2019, the Company’s
match was $148,000.</t>
  </si>
  <si>
    <t>Commitments and Contingencies</t>
  </si>
  <si>
    <t>Commitments and Contingencies Disclosure [Abstract]</t>
  </si>
  <si>
    <t>Commitments
and contingencies are described below and summarized by the following table as of June 30, 2019:
Total 2020 2021 2022 2023 2024 Thereafter
Prescription
database $ 1,613,000 $ 567,000 $ 534,000 $ 512,000 $ - $ - $ -
Product
Milestone Payments 5,500,000 - - - 5,500,000 - -
Office
leases 494,000 112,000 113,000 118,000 121,000 30,000 -
$ 7,607,000 $ 679,000 $ 647,000 $ 630,000 $ 5,621,000 $ 30,000 $ - Prescription
Database In
May 2016, the Company entered into an agreement with a vendor that will provide it with prescription database information. The
Company agreed to pay approximately $1.6 million over three years for access to the database of prescriptions written for Natesto.
The payments have been broken down into quarterly payments. Milestone
Payments In
connection with the Company’s intangible assets, Aytu has certain milestone payments, totaling $5.5 million, payable at
a future date, are not directly tied to future sales, but upon other events certain to happen. These obligations are included
in the valuation of the Company’s contingent consideration (see Note 9). Office
Lease In
June 2018, the Company entered into a 12-month operating lease, beginning on August 1, 2018, for office space in Raleigh, North
Carolina. This lease has base rent of $1,100 a month, with total rent over the term of the lease of approximately $13,200. In
September 2015, the Company entered into a 37-month operating lease in Englewood, Colorado. This lease had an initial base rent
of $9,000 a month with a total base rent over the term of the lease of approximately $318,000. In October 2017, the Company signed
an amendment to the 37-month operating lease in Englewood, Colorado, extending the lease for an additional 24 months beginning
October 1, 2018. The base rent remained $9,000 per month. In April 2019, the Company extended the lease for an additional 36 months
beginning October1, 2020. Rent expense totaled $0.1 and $0.1 million for the years ended June 30, 2019 and 2018 respectively.</t>
  </si>
  <si>
    <t>Segment Information</t>
  </si>
  <si>
    <t>Segment Reporting [Abstract]</t>
  </si>
  <si>
    <t>Operating
segments, as defined by Accounting Standards Codification, or ASC, 280 Segment Reporting The
Company’s CODM operates the business as one reportable operating segment comprised of all four products. Geographic
Revenues.</t>
  </si>
  <si>
    <t>Armistice Note Exchange</t>
  </si>
  <si>
    <t xml:space="preserve">On November 29, 2018, Aytu issued a $5.0
million promissory note (the “Note”) to Armistice Capital Master Fund Ltd. (“Armistice”). The Note
was collateralized by the future revenue stream from the products licensed to the Company under the Tris License Agreement
between the Company and TRIS. The Note carried an annual interest rate of 8% and had a three-year term with principal and
interest payable at maturity. The Company had the right, in its sole discretion, to repay the Note without penalty at any
time after December 29, 2018. During the quarter ended June 30, 2019, the Company and Armistice agreed to, and the
shareholders approved to, exchange the entire Note for (i) 3.2 million shares of common stock, (ii) 2.75 million of shares
of non-voting Series E preferred stock, and (iii) 4.4 million warrants (see Notes 11 and 13). </t>
  </si>
  <si>
    <t>Subsequent Events</t>
  </si>
  <si>
    <t>Subsequent Events [Abstract]</t>
  </si>
  <si>
    <t>Acerus Pharmaceuticals SRL On July 29, 2019, the Company agreed to amend
and restate the License and Supply Agreement with Acerus Pharmaceuticals, SRL (“Acerus”). The effectiveness of the
amended Agreement is conditioned upon Acerus obtaining new financing within six months of signing of the amended Agreement. The
Company will continue to serve as the exclusive U.S. supplier to purchasers of Natesto, and Acerus will receive performance-based
commissions on prescriptions generated by urology and endocrinology specialties. Acerus will assume regulatory and clinical responsibilities
and associated expenses and will serve a primary role in the development of key opinion leaders in urology and endocrinology. The
Company will focus on commercial channel management, sales to wholesalers and other purchasing customers, and will direct sales
efforts in all other physician specialties. Innovus Pharmaceuticals, Inc. On September 12, 2019, the Company signed a definitive
merger agreements with Innovus Pharmaceuticals, Inc. (“Innovus”), a specialty pharmaceutical company commercializing,
licensing and developing consumer health products. The Company will retire all outstanding common stock of Innovus for an aggregate
of up to $8 million in shares of Aytu common stock, less certain deductions, at the time of closing. This initial consideration
to Innovus common shareholders is estimated to consist of approximately 4.2 million shares of the Company’s common stock.
Additional consideration for up to $16 million in milestone payments in the form of contingent value rights (CVRs) may be paid
to Innovus shareholders in cash or stock over the next five years if certain revenue and profitability milestones are achieved.</t>
  </si>
  <si>
    <t>Summary of Significant Accounting Policies (Policies)</t>
  </si>
  <si>
    <t>Principals of Consolidation</t>
  </si>
  <si>
    <t>These consolidated financial statements
include the accounts of Aytu and its wholly-owned subsidiary, Aytu Women’s Health. All material intercompany transactions
and balances have been eliminated.</t>
  </si>
  <si>
    <t>Basis of Presentation</t>
  </si>
  <si>
    <t>The audited consolidated financial statements
include the operations of Aytu and its wholly-owned subsidiary, Aytu Women’s Health, LLC. All significant inter-company balances
and transactions have been eliminated in consolidation. The accompanying consolidated financial statements of the Company have
been prepared in accordance with U.S. generally accepted accounting principles (“U.S. GAAP”).</t>
  </si>
  <si>
    <t>Use of Estimates</t>
  </si>
  <si>
    <t>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collectability of accounts receivable, and assumptions in evaluating impairment of definite and indefinite lived assets.
Actual results could differ from these estimates.</t>
  </si>
  <si>
    <t>Cash, Cash Equivalents and Restricted Cash</t>
  </si>
  <si>
    <t>Aytu considers all highly liquid instruments purchased with an original maturity
of three months or less to be cash equivalents. Restricted cash consist primarily of amounts held in certificate of deposit
investments to maintain certain credit amount for Aytu’s business credit cards. Aytu’s investment policy is
to preserve principal and maintain liquidity. The Company periodically monitors its positions with, and the credit quality
of the financial institutions with which it invests. Periodically, throughout the year, and as of June 30, 2019, Aytu
has maintained balances in excess of federally insured limits.</t>
  </si>
  <si>
    <t>Accounts Receivable</t>
  </si>
  <si>
    <t>Accounts receivable are recorded at their
estimated net realizable value. Aytu evaluates collectability of accounts receivable on a quarterly basis and records a reserve,
accordingly. The Company did not recognize a reserve as of June 30, 2019 and 2018, respectively.</t>
  </si>
  <si>
    <t>Inventories consist of raw materials,
work in process and finished goods and are recorded at the lower of cost or net realizable value,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Inventory for our abandoned products was written down during fiscal 2018. Therefore, we currently have no reserve for
slow moving inventory as of June 30, 2019 and 2018, respectively.</t>
  </si>
  <si>
    <t>Fixed
assets are recorded at cost, less accumulated depreciation and amortization. Depreciation is computed using the straight-line
method over the assets’ estimated useful lives. Leasehold improvements are amortized over the term of the lease agreement
or the service lives of the improvements, whichever is shorter. The Company begins depreciating assets when they placed into service.
Maintenance and repairs are expenses as incurred.</t>
  </si>
  <si>
    <t>Fair Value of Financial Instruments</t>
  </si>
  <si>
    <t>The carrying amounts of financial instruments,
including cash and cash equivalents, restricted cash, accounts receivable, and accounts payable approximate their fair value due
to their short maturities. The fair value of acquisition-related contingent consideration is based on estimated discounted future
cash flows and assessment of the probability of occurrence of potential future events. Aytu accounts for liability warrants by recording
the fair value of each instrument in its entirety and recording the fair value of the warrant derivative liability. The fair value
of the financial instruments was calculated using a lattice valuation model. Changes in the fair value in subsequent periods was
recorded as derivative income or expense for the warrants. The fair value of the warrants
issued to the placement agents in connection with the registered offering were valued using the lattice valuation methodology.
Changes in the fair value in subsequent periods were recorded to derivative income.</t>
  </si>
  <si>
    <t>Revenue Recognition</t>
  </si>
  <si>
    <t>The
Company generates revenue from product sales and license sales. The Company recognizes revenue when all of the following criteria
are satisfied: (i) Product sales consist of sales of the Company’s
four products: (i) Natesto, (ii) Tuzistra XR, (iii) ZolpiMist, and (iv), MiOXSYS. Products are generally shipped “free-on-board”
destination. Collectibility of revenue is reasonably assured based on historical evidence of collectibility between the Company
and its customers, or for new customers, upon review of customer financial condition and credit history.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Provision balances related to estimated amounts payable to direct customers are netted against accounts receivable from
such customers. Balances related to indirect customers are included in accounts payable and accrued liabilities. Where appropriate,
the Company utilizes the expected value method to determine the appropriate amount for estimates of variable consideration based
on factors such as the Company’s historical experience and specific known market events and trends. License sales consist of amounts generated
from the Company’s sublicense agreement to a third-party for certain of its patented products. Revenue is recognized when
earned, based on sales of products under the specified sub-license agreement.</t>
  </si>
  <si>
    <t>Customer Concentrations</t>
  </si>
  <si>
    <t>Year Ended June 30,
2019 2018
Customer A 19 % 32 %
Customer C 26 % 30 %
Customer B 20 % 24 %
Customer D 22 % 0 % The loss of one or more of the Company's significant
partners or collaborators could have a material adverse effect on its business, operating results or financial condition.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9, four customers accounted for 88% of gross accounts
receivable. As of June 30, 2018, four customers accounted for 93% of gross accounts receivable.
Year Ended June 30,
2019 2018
Customer A 9 % 27 %
Customer B 20 % 19 %
Customer C 36 % 35 %
Customer E 23 % 0 %
Other 0 % 12 %</t>
  </si>
  <si>
    <t>Estimated Sales Returns and Allowances</t>
  </si>
  <si>
    <t>Aytu records estimated reductions in revenue for potential returns of products by
customers. As a result, the Company must make estimates of potential future product returns and other allowances related to current
period product revenue. In making such estimates, the Company analyzes historical returns, current economic trends and changes
in customer demand and acceptance of our products. If the Company were to make different judgments or utilize different estimates,
material differences in the amount of the Company’s reported revenue could result. As of June 30, 2019 and 2018, the Company
accrued $99,000 and $17,000, respectively, in our estimated returns allowance. Estimates of potential returns and allowances are
recorded each quarter for the difference between estimates and actual results that become available.</t>
  </si>
  <si>
    <t>Costs of Goods Sold</t>
  </si>
  <si>
    <t>Costs of goods sold consists primarily
of the direct costs of the Company’s products acquired from third-party manufacturers as well as certain royalties owed on
certain of the Company’s products. Shipping and handling costs are also included in costs of goods sold for all periods presented.</t>
  </si>
  <si>
    <t>Stock-Based Compensation</t>
  </si>
  <si>
    <t>Aytu accounts for stock-based payments
by recognizing compensation expense based upon the estimated fair value of the awards on the date of grant over the period of
service. Stock option grants are valued on the grant date using the Black-Scholes option pricing model and recognizes compensation
costs ratably over the period of service using the graded method. Restricted stock grants are valued based on the estimated grant
date fair value of the Company’s common stock, and recognized ratable over the requisite service period. Forfeitures are
adjusted for as they occur.</t>
  </si>
  <si>
    <t>Research and Development</t>
  </si>
  <si>
    <t>Research and development costs are expensed
as incurred with expenses recorded in the respective period.</t>
  </si>
  <si>
    <t>Costs of establishing patents, consisting of legal and filing fees paid to third parties, are expensed as incurred. The cost
of the Luoxis patents; which relates to the RedoxSYS and MiOXSYS products; were $380,000 when they were acquired in connection
with the 2013 formation of Luoxis and are being amortized over the remaining U.S. patent lives of approximately 15 years, which
expires in March 2028.</t>
  </si>
  <si>
    <t>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June 30, 2019 and 2018, respectively, the Company had recorded a valuation allowance against its deferred tax
assets of $23.3 million $16.7 million, respectively.</t>
  </si>
  <si>
    <t>Net Loss Per Common Share</t>
  </si>
  <si>
    <t xml:space="preserve">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9 and 2018, they were not included
in the calculation of the diluted net loss per share because they would have been anti-dilutive. The
following table sets-forth securities that could be potentially dilutive, but as of the years ended June 30, 2019 and 2018 are
anti-dilutive, and therefore excluded from the calculation of diluted earnings per share.
Year Ended June 30,
2019 2018
Warrants to purchase common stock - liability classified (Note 13) 221,006 221,006
Warrant to purchase common stock - equity classified (Note 13) 16,238,657 1,661,655
Employee stock options (Note 12) 1,607 1,798
Employee unvested restricted stock (Note 12) 2,551,024 38,740
Convertible preferred stock (Note 11) 3,594,981 –
22,607,275 1,923,199 </t>
  </si>
  <si>
    <t>Adoption of Newly Issued Accounting Pronouncements</t>
  </si>
  <si>
    <t>Adoption of New Accounting Pronouncements Revenue from Contracts with Customers (“ASU
2014-09”). In May 2014, the FASB issued ASU 2014-09, Topic 606, Revenue from Contracts with Customers Contracts with Customers Effective July 1, 2018, the Company adopted ASC
606 through the modified retrospective method and did not result in a cumulative adjustment to retained earnings or accumulated
deficit as of the adoption date. This is due to the fact that the impact of adopting the new standard is not significant as it
relates to historical revenues, future revenues, or accounting for incremental costs of obtaining contracts with our customers. We adopted the new standard through applying
the following conclusions (resulting from a thorough analysis of all contract types): (1) The new guidance did not materially
change our existing policy and practice for identifying contracts with customers, nor did it give rise to changes to our existing
policy and practice or create new concern surrounding the collectability of our receivables from customers, (2) none of our contracts
with customers contain multiple performance obligations that are not fulfilled at the same time, (3) the new guidance did not
change our existing policy and practice regarding the recording of variable consideration, and (4) we did not identify any customer
acquisition costs that are incremental and that are expected to be recovered at a future time. As mentioned above, the modified retrospective
method of transition did not result in a cumulative adjustment as of July 1, 2018. The Company did not utilize either the (i)
significant financing component practical expedient, or the (ii) contract cost practical expedient, as these did not apply to
the Company's contracts, and there was no impact to the financial statements. Additionally, no other line items in the statement
of operations or the balance sheet reflect any changes due to the adoption of the new standard. Adoption of the standards related
to revenue recognition had no impact to cash from or used in operating, financing, or investing on our consolidated cash flows
statement. 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03”). Leases (“ASU 2016-02”). Topic 842 Leases.
Future minimum lease obligations for leases accounted
for as operating leases at June 30, 2019 totaled approximately $0.3 million. While the Company has not yet completed its evaluation,
it anticipates that the adoption of ASU 2016-02 will require the Company to recognize approximately $0.4 - $0.5 million of right-to-use
assets and related lease liabilities related to the Company’s corporate office leases. The Company has not yet completed
its determination whether leases qualify as (i) operating or (ii) financing under the new standard. The Company has elected to
apply the short-term scope exception for leases with terms of 12 months or less at the inception of the lease, and will continue
to recognize rent expense on a straight-line basis. The impact from electing this scope exception is expected to be less than
$0.1 million.</t>
  </si>
  <si>
    <t>Summary of Significant Accounting Policies (Tables)</t>
  </si>
  <si>
    <t>Schedules of concentration of business risk</t>
  </si>
  <si>
    <t>Year Ended June 30,
2019 2018
Customer A 19 % 32 %
Customer C 26 % 30 %
Customer B 20 % 24 %
Customer D 22 % 0 %
Year Ended June 30,
2019 2018
Customer A 9 % 27 %
Customer B 20 % 19 %
Customer C 36 % 35 %
Customer E 23 % 0 %
Other 0 % 12 %</t>
  </si>
  <si>
    <t>Schedule of Antidilutive Securities Excluded from Computation of Earnings Per Share</t>
  </si>
  <si>
    <t xml:space="preserve">Year Ended June 30,
2019 2018
Warrants to purchase common stock - liability classified (Note 13) 221,006 221,006
Warrant to purchase common stock - equity classified (Note 13) 16,238,657 1,661,655
Employee stock options (Note 12) 1,607 1,798
Employee unvested restricted stock (Note 12) 2,551,024 38,740
Convertible preferred stock (Note 11) 3,594,981 –
22,607,275 1,923,199 </t>
  </si>
  <si>
    <t>Revenues from Contracts with Customers (Tables)</t>
  </si>
  <si>
    <t>Schedule product revenues by geographic location</t>
  </si>
  <si>
    <t xml:space="preserve">Year
Ended June 30,
2019 2018
U.S. 6,462,000 3,213,000
International 858,000 447,000
Total
net revenue 7,320,000 3,660,000 </t>
  </si>
  <si>
    <t>Product Licenses (Tables)</t>
  </si>
  <si>
    <t>Natesto [Member]</t>
  </si>
  <si>
    <t>Business Description And Basis Of Presentation [Line Items]</t>
  </si>
  <si>
    <t>Schedule of estimated future amortization</t>
  </si>
  <si>
    <t xml:space="preserve">Year-Ended
June 30,
2020 1,319,000
2021 1,319,000
2022 1,319,000
2023 1,319,000
2024 1,318,000
$ 6,594,000 </t>
  </si>
  <si>
    <t>ZolpiMist [Member]</t>
  </si>
  <si>
    <t xml:space="preserve">Year
Ended June 30,
2020 464,000
2021 464,000
2022 464,000
2023 464,000
2024 464,000
Thereafter 424,000
$ 2,744,000 </t>
  </si>
  <si>
    <t>Tuzistra XR [Member]</t>
  </si>
  <si>
    <t xml:space="preserve">Year
Ended June 30,
2020 493,000
2021 493,000
2022 493,000
2023 493,000
2024 493,000
Thereafter 7,059,000
$ 9,524,000 </t>
  </si>
  <si>
    <t>Inventories (Tables)</t>
  </si>
  <si>
    <t>Schedule of inventory balances</t>
  </si>
  <si>
    <t xml:space="preserve">June
30,
2019 2018
Raw
materials $ 117,000 $ 239,000
Finished
goods 1,323,000 1,100,000
$ 1,440,000 $ 1,339,000 </t>
  </si>
  <si>
    <t>Fixed Assets (Tables)</t>
  </si>
  <si>
    <t>Schedule of fixed assets and depreciation expense</t>
  </si>
  <si>
    <t xml:space="preserve">Estimated June
30,
Useful
Lives in years 2019 2018
Manufacturing
equipment 2
- 5 $ 83,000 $ 213,000
Leasehold
improvements 3 112,000 112,000
Office
equipment, furniture and other 2
- 5 315,000 344,000
Lab
equipment 3
- 5 90,000 90,000
Less
accumulated depreciation and amortization (396,000 ) (540,000 )
Fixed
assets, net $ 204,000 $ 219,000 </t>
  </si>
  <si>
    <t>Patents (Tables)</t>
  </si>
  <si>
    <t>Schedule of patents</t>
  </si>
  <si>
    <t xml:space="preserve">June
30,
2019 2018
Patents $ 380,000 $ 380,000
Less
accumulated amortization (159,000 ) (134,000 )
Patents,
net $ 221,000 $ 246,000 </t>
  </si>
  <si>
    <t>Schedule of amortization expense</t>
  </si>
  <si>
    <t xml:space="preserve">Fiscal
Year Year
Ended June 30,
2020 $ 25,000
2021 25,000
2022 25,000
2023 25,000
2024 25,000
Thereafter 96,000
$ 221,000 </t>
  </si>
  <si>
    <t>Accrued liabilities (Tables)</t>
  </si>
  <si>
    <t>Summary of Accrued liabilities</t>
  </si>
  <si>
    <t xml:space="preserve">June
30,
2019 2018
Accrued
accounting fee 85,000 71,000
Accrued
legal-related fees − 26,000
Accrued
program liabilities 736,000 −
Accrued
product-related fees 295,000 −
Customer
overpayment − 43,000
Other
accrued liabilities* 32,000 46,000
Total
accrued liabilities $ 1,148,000 $ 186,000 </t>
  </si>
  <si>
    <t>Fair Value Considerations (Tables)</t>
  </si>
  <si>
    <t>Schedule of fair value on a recurring basis</t>
  </si>
  <si>
    <t xml:space="preserve">Fair
Value Measurements at June 30, 2019
Fair
Value at June 30, 2019 Quoted
Priced in Active Markets for Identical Assets (Level 1) Significant
Other Observable Inputs(Level 2) Significant
Unobservable Inputs(Level 3)
Recurring:
Warrant
derivative liability 13,000 $ - $ - $ 13,000
Contingent
consideration 23,326,000 $ - $ - $ 23,326,000
23,339,000 - - 23,339,000
Fair
Value Measurements at June 30, 2018
Fair
Value at June 30, 2018 Quoted
Priced in Active Markets for Identical Assets (Level 1) Significant
Other Observable Inputs(Level 2) Significant
Unobservable Inputs(Level 3)
Recurring:
Warrant
derivative liability 94,000 $ - $ - $ 94,000
Contingent
consideration 4,694,000 $ - $ - $ 4,694,000
4,788,000 - - 4,788,000 </t>
  </si>
  <si>
    <t>Schedule of significant assumptions in valuing the warrant derivative liability</t>
  </si>
  <si>
    <t>As
of June 30, 2019 As
of June 30, 2018 At
Issuance
Warrant
Derivative Liability
Volatility 163.2 % 173.4 % 188.0 %
Equivalent
term (years) 3.13 4.13 5.00
Risk-free
interest rate 1.71 % 2.69 % 1.83 %
Dividend
yield 0.00 % 0.00 % 0.00 %</t>
  </si>
  <si>
    <t>Schedule of reconciliation of changes in the warrant derivative liability</t>
  </si>
  <si>
    <t xml:space="preserve">Liability
Classified Warrants
Balance
as of June 30, 2017 $ -
Warrant
issuances 4,118,000
Warrant
exercises (40,000 )
Change
in fair value included in earnings (3,984,000 )
Balance
as of June 30, 2018 $ 94,000
Change
in fair value included in earnings (81,000 )
Balance
as of June 30, 2019 $ 13,000 </t>
  </si>
  <si>
    <t>Schedule of changes in the contingent consideration</t>
  </si>
  <si>
    <t xml:space="preserve">Contingent
Consideration
Balance
as of June 30, 2016 $ 3,869,000
Increase
due to purchase of assets 1,927,000
Increase
due to accretion 306,000
Increase
due to remeasurement 2,256,000
Decrease
due to impairment (710,000 )
Balance
as of June 30, 2017 $ 7,648,000
Increase
due to purchase of assets 2,846,000
Increase
due to accretion 801,000
Decrease
due to contractual payment (266,000 )
Decrease
due to remeasurement (6,335,000 )
Balance
as of June 30, 2018 $ 4,694,000
Increase
due to purchase of assets 8,833,000
Increase
due to accretion 516,000
Decrease
due to contractual payment (548,000 )
Increase
due to remeasurement 9,831,000
Balance
as of June 30, 2019 $ 23,326,000 </t>
  </si>
  <si>
    <t>Schedule of assumption for valuing contingent consideration</t>
  </si>
  <si>
    <t xml:space="preserve">As of June 30, 2019
As of June 30, 2018
Natesto
Relevered Beta 0.83 0.99
Maket risk premium 5.50 % 5.50 %
Risk-free interest rate 3.50 % 4.00 %
Discount 10.20 % 10.40 %
As of June 30, 2019
As of June 30, 2018
ZolpiMist
Relevered Beta 1.16 1.07
Maket risk premium 5.50 % 5.00 %
Risk-free interest rate 3.50 % 3.50 %
Discount 10.20 % 10.40 %
As of June 30, 2019 At Issuance
Tuzistra
Relevered Beta 1.19 1.49
Maket risk premium 5.50 % 5.00 %
Risk-free interest rate 3.50 % 3.50 %
Discount 20.20 % 20.40 % </t>
  </si>
  <si>
    <t>Income Taxes (Tables)</t>
  </si>
  <si>
    <t>Schedule of Effective Income Tax Rate Reconciliation</t>
  </si>
  <si>
    <t>June
30,
2019 2018
Benefit
at statutory rate (5,698,000 ) -21.00 % (2,807,000 ) -12.47 %
State
income taxes, net of federal benefit (1,077,000 ) -3.97 % (585,000 ) -2.60 %
Stock
based compensation 3,000 0.01 % 22,000 0.10 %
Contingent
consideration - 0.00 % (465,000 ) -2.07 %
Change
in tax rate 12,000 0.04 % (31,000 ) -0.14 %
Remeasurement
of deferred taxes - 0.00 % 6,648,000 29.54 %
Effect
of phased-in tax rate - 0.00 % 891,000 3.96 %
Change
in valuation allowance 6,584,000 24.27 % (2,745,000 ) -12.20 %
Derivative
income (16,000 ) -0.06 % (1,029,000 ) -4.57 %
Other 192,000 0.72 % 101,000 0.45 %
Net
income tax provision (benefit) - 0.00 % - 0.00 %</t>
  </si>
  <si>
    <t>Schedule of Deferred Tax Assets and Liabilities</t>
  </si>
  <si>
    <t xml:space="preserve">June
30,
2019 2018
Deferred
tax assets (liabilities):
Accrued
expenses 234,000 136,000
Net
operating loss carry forward 18,085,000 14,458,000
Intangibles 3,377,000 651,000
Share-based
compensation 1,210,000 1,044,000
Fixed
assets 86,000 139,000
Capital
loss carry forward 203,000 204,000
Contribution
carry forward 31,000 29,000
Warrant
liability 51,000 53,000
Inventory 25,000 4,000
Total
deferred income tax assets 23,302,000 16,718,000
Less:
Valuation allowance (23,302,000 ) (16,718,000 )
Net
deferred income tax assets - - </t>
  </si>
  <si>
    <t>Equity Incentive Plan (Tables)</t>
  </si>
  <si>
    <t>Schedule of significant assumptions used in valuing options/warrants issued</t>
  </si>
  <si>
    <t>As
of June 30, 2019
Expected
volatility 164.0 %
Expected
term (years) 5.00
Risk-free
interest rate 2.99 %
Dividend
yield 0.00 %</t>
  </si>
  <si>
    <t>Schedule of stock option activity</t>
  </si>
  <si>
    <t xml:space="preserve">Number
of Options Weighted
Average Exercise Price Weighted
Average Remaining Contractual Life in Years
Outstanding
June 30, 2017 1,947 $ 326.20 8.40
Granted – –
Exercised – –
Forfeited/Cancelled (149 ) 328.00
Outstanding
June 30, 2018 1,798 325.97 6.95
Granted 75,000 1.00
Exercised – –
Forfeited/Cancelled (75,036 ) 1.16
Expired (155 ) 328.00
Outstanding
June 30, 2019 1,607 325.73 6.13
Exercisable
at June 30, 2019 1,471 $ 325.52 6.07 The
following table details the options outstanding at June 30, 2019 by range of exercise prices:
Range
of Exercise Prices Number
of Options Outstanding Weighted
Average Exercise Price Weighted
Average Remaining Contractual Life of Options Outstanding Number
of Options Exercisable Weighted
Average Exercise Price
$ 280.00 76 $ 280.00 7.85 76 $ 280.00
$ 328.00 1,531 $ 328.00 6.05 1,395 $ 328.00
1,607 $ 325.73 6.13 1,471 $ 325.52 </t>
  </si>
  <si>
    <t>Schedule of restricted stock activity</t>
  </si>
  <si>
    <t xml:space="preserve">Number
of Shares Weighted
Average Grant Date Fair Value Weighted
Average Remaining Contractual Life in Years
Unvested
at June 30, 2017 – $ – –
Granted 39,150 $ 39.80
Vested – $ 40.40
Forfeited (1,950 ) $ 40.40
Unvested
at June 30, 2018 37,200 $ 39.80 9.4
Granted 2,772,022 $ 1.30
Vested – –
Forfeited (463,008 ) $ 1.23
Unvested
at June 30, 2019 2,346,214 $ 1.83 9.1 </t>
  </si>
  <si>
    <t>Schedule of stock-based compensation expense</t>
  </si>
  <si>
    <t xml:space="preserve">Selling,
general and administrative: 2019 2018
Stock
options $ 125,000 $ 349,000
Restricted
stock 897,000 248,000
Total
stock-based compensation expense $ 1,022,000 $ 597,000 </t>
  </si>
  <si>
    <t>Warrants (Tables)</t>
  </si>
  <si>
    <t>Schedule of all warrants</t>
  </si>
  <si>
    <t xml:space="preserve">Number of Warrants Weighted Average Exercise Price Weighted Average Remaining Contractual Life in Years
Outstanding June 30, 2017 14,342 $ 1,005.80 4.23
Warrants issued in connection with the August 2017 private offering 296,006 $ 72.00
Warrants issued to underwriters in connection with the August 2017 private offering 19,749 $ 72.00
Warrants issued in connection with the March 2018 public offering 1,533,356 $ 10.80
Warrants issued to investor 100,000 $ 10.80
Warrants expired (42 ) $ 21,744.00
Warrants exercised (80,750 ) $ 8.20
Outstanding June 30, 2018 1,882,661 $ 25.94 4.61
Warrants issued in connection with the October 2018 public offering 10,120,000 $ 1.50
Warrants issued to underwriters in connection with the October 2019 public offering 303,600 $ 1.50
Warrants issued in connection with the Armistice debt exchange 4,403,409 $ 1.00
Warrants exercised (250,007 ) $ 1.50
Outstanding June 30, 2019 16,459,663 $ 4.16 4.34 </t>
  </si>
  <si>
    <t>Commitments and Contingencies (Tables)</t>
  </si>
  <si>
    <t>Schedule of commitments and contingencies</t>
  </si>
  <si>
    <t xml:space="preserve">Total 2020 2021 2022 2023 2024 Thereafter
Prescription
database $ 1,613,000 $ 567,000 $ 534,000 $ 512,000 $ - $ - $ -
Product
Milestone Payments 5,500,000 - - - 5,500,000 - -
Office
leases 494,000 112,000 113,000 118,000 121,000 30,000 -
$ 7,607,000 $ 679,000 $ 647,000 $ 630,000 $ 5,621,000 $ 30,000 $ - </t>
  </si>
  <si>
    <t>Summary of Significant Accounting Policies (Details)</t>
  </si>
  <si>
    <t>SalesRevenueNetMember | CustomerOne</t>
  </si>
  <si>
    <t>Percentage of concentration risk</t>
  </si>
  <si>
    <t>19.00%</t>
  </si>
  <si>
    <t>32.00%</t>
  </si>
  <si>
    <t>SalesRevenueNetMember | CustomerTwo</t>
  </si>
  <si>
    <t>26.00%</t>
  </si>
  <si>
    <t>30.00%</t>
  </si>
  <si>
    <t>SalesRevenueNetMember | CustomerThree</t>
  </si>
  <si>
    <t>20.00%</t>
  </si>
  <si>
    <t>SalesRevenueNetMember | Customer Four [Member]</t>
  </si>
  <si>
    <t>22.00%</t>
  </si>
  <si>
    <t>0.00%</t>
  </si>
  <si>
    <t>AccountsReceivableMember | CustomerOne</t>
  </si>
  <si>
    <t>9.00%</t>
  </si>
  <si>
    <t>27.00%</t>
  </si>
  <si>
    <t>AccountsReceivableMember | CustomerTwo</t>
  </si>
  <si>
    <t>AccountsReceivableMember | CustomerThree</t>
  </si>
  <si>
    <t>36.00%</t>
  </si>
  <si>
    <t>35.00%</t>
  </si>
  <si>
    <t>AccountsReceivableMember | Customer Four [Member]</t>
  </si>
  <si>
    <t>23.00%</t>
  </si>
  <si>
    <t>AccountsReceivableMember | Other</t>
  </si>
  <si>
    <t>12.00%</t>
  </si>
  <si>
    <t>Summary of Significant Accounting Policies (Details 1) - shares</t>
  </si>
  <si>
    <t>Antidilutive Securities Excluded from Computation of Earnings Per Share</t>
  </si>
  <si>
    <t>Warrants to purchase common stock - liability classified</t>
  </si>
  <si>
    <t>Warrant to purchase common stock - equity classified</t>
  </si>
  <si>
    <t>Employee stock options</t>
  </si>
  <si>
    <t>Employee unvested restricted stock</t>
  </si>
  <si>
    <t>ConvertiblePreferredStock</t>
  </si>
  <si>
    <t>Revenue Recognition (Details) - USD ($)</t>
  </si>
  <si>
    <t>Total net revenue</t>
  </si>
  <si>
    <t>U.S.</t>
  </si>
  <si>
    <t>Rest-of-the-World</t>
  </si>
  <si>
    <t>Product Licenses (Details) - USD ($)</t>
  </si>
  <si>
    <t>2021</t>
  </si>
  <si>
    <t>2022</t>
  </si>
  <si>
    <t>2023</t>
  </si>
  <si>
    <t>2024</t>
  </si>
  <si>
    <t>Thereafter</t>
  </si>
  <si>
    <t>Inventories (Details) - USD ($)</t>
  </si>
  <si>
    <t>Raw materials</t>
  </si>
  <si>
    <t>Finished goods, net</t>
  </si>
  <si>
    <t>Total inventory</t>
  </si>
  <si>
    <t>Fixed Assets (Details) - USD ($)</t>
  </si>
  <si>
    <t>Less accumulated depreciation and amortization</t>
  </si>
  <si>
    <t>Manufacturing Equipment [Member]</t>
  </si>
  <si>
    <t>Fixed assets, gross</t>
  </si>
  <si>
    <t>Manufacturing Equipment [Member] | Minimum [Member]</t>
  </si>
  <si>
    <t>Estimated useful lives in years</t>
  </si>
  <si>
    <t>2 years</t>
  </si>
  <si>
    <t>Manufacturing Equipment [Member] | Maximum [Member]</t>
  </si>
  <si>
    <t>5 years</t>
  </si>
  <si>
    <t>Leasehold Improvements [Member]</t>
  </si>
  <si>
    <t>3 years</t>
  </si>
  <si>
    <t>Office Equipment, Furniture and Other [Member]</t>
  </si>
  <si>
    <t>Office Equipment, Furniture and Other [Member] | Minimum [Member]</t>
  </si>
  <si>
    <t>Office Equipment, Furniture and Other [Member] | Maximum [Member]</t>
  </si>
  <si>
    <t>Lab Equipment [Member]</t>
  </si>
  <si>
    <t>Lab Equipment [Member] | Minimum [Member]</t>
  </si>
  <si>
    <t>Lab Equipment [Member] | Maximum [Member]</t>
  </si>
  <si>
    <t>Fixed Assets (Details Narrative) - USD ($)</t>
  </si>
  <si>
    <t>Depreciation and amortization expense</t>
  </si>
  <si>
    <t>Patents (Details) - USD ($)</t>
  </si>
  <si>
    <t>Less accumulated amortization</t>
  </si>
  <si>
    <t>Patents (Details 1) - USD ($)</t>
  </si>
  <si>
    <t>Future amortization expense, Total</t>
  </si>
  <si>
    <t>Patents [Member]</t>
  </si>
  <si>
    <t>Accrued liabilities (Details) - USD ($)</t>
  </si>
  <si>
    <t>Accrued accounting fee</t>
  </si>
  <si>
    <t>Accrued legal-related fees</t>
  </si>
  <si>
    <t>Accrued program liabilities</t>
  </si>
  <si>
    <t>Accrued product-related fees</t>
  </si>
  <si>
    <t>Customer overpayment</t>
  </si>
  <si>
    <t>Other accrued liabilities</t>
  </si>
  <si>
    <t>Total accrued liabilities</t>
  </si>
  <si>
    <t>Fair Value Considerations (Details) - USD ($)</t>
  </si>
  <si>
    <t>Jun. 30, 2017</t>
  </si>
  <si>
    <t>Jun. 30, 2016</t>
  </si>
  <si>
    <t>Contingent consideration</t>
  </si>
  <si>
    <t>Fair Value, Inputs, Level 1 [Member] | Fair Value, Measurements, Recurring [Member]</t>
  </si>
  <si>
    <t>Fair Value, Inputs, Level 2 [Member] | Fair Value, Measurements, Recurring [Member]</t>
  </si>
  <si>
    <t>Level 3 [Member | Fair Value, Measurements, Recurring [Member]</t>
  </si>
  <si>
    <t>Fair Value Considerations (Details 1) - Warrant [Member]</t>
  </si>
  <si>
    <t>Volatility</t>
  </si>
  <si>
    <t>163.20%</t>
  </si>
  <si>
    <t>173.40%</t>
  </si>
  <si>
    <t>Equivalent term (years)</t>
  </si>
  <si>
    <t>3 years 1 month 17 days</t>
  </si>
  <si>
    <t>4 years 1 month 17 days</t>
  </si>
  <si>
    <t>Risk-free interest rate</t>
  </si>
  <si>
    <t>1.71%</t>
  </si>
  <si>
    <t>2.69%</t>
  </si>
  <si>
    <t>Dividend yield</t>
  </si>
  <si>
    <t>At Issuance [Member]</t>
  </si>
  <si>
    <t>188.00%</t>
  </si>
  <si>
    <t>1.83%</t>
  </si>
  <si>
    <t>Fair Value Considerations (Details 2) - Level 3 [Member - USD ($)</t>
  </si>
  <si>
    <t>Beginning balance</t>
  </si>
  <si>
    <t>Warrant issuances</t>
  </si>
  <si>
    <t>Change in fair value included in earnings</t>
  </si>
  <si>
    <t>Ending balance</t>
  </si>
  <si>
    <t>Fair Value Considerations (Details 3) - USD ($)</t>
  </si>
  <si>
    <t>Increase due to purchase of assets</t>
  </si>
  <si>
    <t>Increase due to accretion</t>
  </si>
  <si>
    <t>Increase (Decrease) due to remeasurement</t>
  </si>
  <si>
    <t>Decrease due to impairment</t>
  </si>
  <si>
    <t>Decrease due to contractual payment</t>
  </si>
  <si>
    <t>Fair Value Considerations (Details 4)</t>
  </si>
  <si>
    <t>Relevered beta</t>
  </si>
  <si>
    <t>0.83</t>
  </si>
  <si>
    <t>0.99</t>
  </si>
  <si>
    <t>Maket risk premium</t>
  </si>
  <si>
    <t>5.50%</t>
  </si>
  <si>
    <t>3.50%</t>
  </si>
  <si>
    <t>4.00%</t>
  </si>
  <si>
    <t>Discount</t>
  </si>
  <si>
    <t>10.20%</t>
  </si>
  <si>
    <t>10.40%</t>
  </si>
  <si>
    <t>1.16</t>
  </si>
  <si>
    <t>1.07</t>
  </si>
  <si>
    <t>5.00%</t>
  </si>
  <si>
    <t>1.19</t>
  </si>
  <si>
    <t>1.49</t>
  </si>
  <si>
    <t>20.20%</t>
  </si>
  <si>
    <t>20.40%</t>
  </si>
  <si>
    <t>Income Taxes (Details) - USD ($)</t>
  </si>
  <si>
    <t>Schedule of income tax benefit resulting from applying statutory rates</t>
  </si>
  <si>
    <t>Benefit at statutory rate</t>
  </si>
  <si>
    <t>Benefit at statutory rate, percentage</t>
  </si>
  <si>
    <t>(21.00%)</t>
  </si>
  <si>
    <t>12.47%</t>
  </si>
  <si>
    <t>State income taxes, net of federal benefit</t>
  </si>
  <si>
    <t>State income taxes, net of federal benefit, percentage</t>
  </si>
  <si>
    <t>(3.97%)</t>
  </si>
  <si>
    <t>(2.60%)</t>
  </si>
  <si>
    <t>Stock based compensation</t>
  </si>
  <si>
    <t>Stock based compensation, percentage</t>
  </si>
  <si>
    <t>0.01%</t>
  </si>
  <si>
    <t>0.10%</t>
  </si>
  <si>
    <t>Contingent consideration, percentage</t>
  </si>
  <si>
    <t>(2.07%)</t>
  </si>
  <si>
    <t>Change in tax rate</t>
  </si>
  <si>
    <t>Change in tax rate, percentage</t>
  </si>
  <si>
    <t>0.04%</t>
  </si>
  <si>
    <t>(0.14%)</t>
  </si>
  <si>
    <t>Remeasurement of deferred taxes</t>
  </si>
  <si>
    <t>Remeasurement of deferred taxes, percentage</t>
  </si>
  <si>
    <t>29.54%</t>
  </si>
  <si>
    <t>Effect of phased-in tax rate</t>
  </si>
  <si>
    <t>Effect of phased-in tax rate, percentage</t>
  </si>
  <si>
    <t>3.96%</t>
  </si>
  <si>
    <t>Change in valuation allowance</t>
  </si>
  <si>
    <t>Change in valuation allowance, percentage</t>
  </si>
  <si>
    <t>24.27%</t>
  </si>
  <si>
    <t>(12.20%)</t>
  </si>
  <si>
    <t>Derivative income, percentage</t>
  </si>
  <si>
    <t>(0.06%)</t>
  </si>
  <si>
    <t>(4.57%)</t>
  </si>
  <si>
    <t>Other</t>
  </si>
  <si>
    <t>Other, percentage</t>
  </si>
  <si>
    <t>0.72%</t>
  </si>
  <si>
    <t>0.45%</t>
  </si>
  <si>
    <t>Net income tax provision (benefit)</t>
  </si>
  <si>
    <t>Net income tax provision (benefit), percentage</t>
  </si>
  <si>
    <t>Income Taxes (Details 1) - USD ($)</t>
  </si>
  <si>
    <t>Deferred tax assets (liabilities):</t>
  </si>
  <si>
    <t>Accrued expenses</t>
  </si>
  <si>
    <t>Net operating loss carry forward</t>
  </si>
  <si>
    <t>Intangibles</t>
  </si>
  <si>
    <t>Share-based compensation</t>
  </si>
  <si>
    <t>Fixed assets</t>
  </si>
  <si>
    <t>Capital loss carry forward</t>
  </si>
  <si>
    <t>Contribution carry forward</t>
  </si>
  <si>
    <t>Warrant liability</t>
  </si>
  <si>
    <t>Inventory</t>
  </si>
  <si>
    <t>Total deferred income tax assets</t>
  </si>
  <si>
    <t>Less: Valuation allowance</t>
  </si>
  <si>
    <t>Net deferred income tax assets</t>
  </si>
  <si>
    <t>Capital Structure (Details Narrative) - $ / shares</t>
  </si>
  <si>
    <t>Equity Incentive Plan (Details) - Stock Options [Member]</t>
  </si>
  <si>
    <t>Expected volatility</t>
  </si>
  <si>
    <t>164.00%</t>
  </si>
  <si>
    <t>2.99%</t>
  </si>
  <si>
    <t>Equity Incentive Plan (Details 1) - Equity Option [Member] - $ / shares</t>
  </si>
  <si>
    <t>Number of Options</t>
  </si>
  <si>
    <t>Number of options outstanding, beginning balance</t>
  </si>
  <si>
    <t>Number of options, granted</t>
  </si>
  <si>
    <t>Number of options, exercised</t>
  </si>
  <si>
    <t>Number of options, forfeited/cancelled</t>
  </si>
  <si>
    <t>Number of options, expired</t>
  </si>
  <si>
    <t>Number of options outstanding, ending balance</t>
  </si>
  <si>
    <t>Number of options, exercisable</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expired</t>
  </si>
  <si>
    <t>Weighted average exercise price, ending balance</t>
  </si>
  <si>
    <t>Weighted average exercise price, exercisable</t>
  </si>
  <si>
    <t>Weighted Average Remaining Contractual Life in Years</t>
  </si>
  <si>
    <t>Weighted average remaining contractual life in years, outstanding, beginning balance</t>
  </si>
  <si>
    <t>6 years 11 months 12 days</t>
  </si>
  <si>
    <t>8 years 4 months 24 days</t>
  </si>
  <si>
    <t>Weighted average remaining contractual life in years, outstanding, ending balance</t>
  </si>
  <si>
    <t>6 years 1 month 17 days</t>
  </si>
  <si>
    <t>Weighted average remaining contractual life in years, exercisable</t>
  </si>
  <si>
    <t>6 years 25 days</t>
  </si>
  <si>
    <t>Equity Incentive Plan (Details 2)</t>
  </si>
  <si>
    <t>Jun. 30, 2019$ / sharesshares</t>
  </si>
  <si>
    <t>Number of Options Outstanding | shares | shares</t>
  </si>
  <si>
    <t>Weighted Average Remaining Contractual Life of Options Outstanding</t>
  </si>
  <si>
    <t>Number of Options Exercisable | shares | shares</t>
  </si>
  <si>
    <t>Exercise Price Range One [Member]</t>
  </si>
  <si>
    <t>Range of Exercise Prices</t>
  </si>
  <si>
    <t>7 years 10 months 6 days</t>
  </si>
  <si>
    <t>Exercise Price Range Two [Member]</t>
  </si>
  <si>
    <t>6 years 18 days</t>
  </si>
  <si>
    <t>Equity Incentive Plan (Details 3) - Restricted Stock [Member] - $ / shares</t>
  </si>
  <si>
    <t>Number of Shares</t>
  </si>
  <si>
    <t>Unvested, beginning balance</t>
  </si>
  <si>
    <t>Granted</t>
  </si>
  <si>
    <t>Vested</t>
  </si>
  <si>
    <t xml:space="preserve"> Forfeited</t>
  </si>
  <si>
    <t>Unvested, ending balance</t>
  </si>
  <si>
    <t>Weighted Average Grant Date Fair Value</t>
  </si>
  <si>
    <t>Cancelled</t>
  </si>
  <si>
    <t>Unvested beginning, weighted average remaining contractual life in years</t>
  </si>
  <si>
    <t>9 years 4 months 24 days</t>
  </si>
  <si>
    <t>Unvested ending, weighted average remaining contractual life in years</t>
  </si>
  <si>
    <t>9 years 1 month 6 days</t>
  </si>
  <si>
    <t>Equity Incentive Plan (Details 4) - USD ($)</t>
  </si>
  <si>
    <t>Total share-based compensation expense</t>
  </si>
  <si>
    <t>Restricted Stock [Member]</t>
  </si>
  <si>
    <t>Employee Stock Option [Member]</t>
  </si>
  <si>
    <t>Warrants (Details) - Warrant [Member] - $ / shares</t>
  </si>
  <si>
    <t>Number of Warrants</t>
  </si>
  <si>
    <t>Number of warrants, outstanding beginning balance</t>
  </si>
  <si>
    <t>Warrants issued in connection with the August 2017 private offering</t>
  </si>
  <si>
    <t>Warrants issued to underwriters in connection with the August 2017 private offering</t>
  </si>
  <si>
    <t>Warrants issued in connection with the March 2018 public offering</t>
  </si>
  <si>
    <t>Warrants issued in connection with the October 2018 public offering</t>
  </si>
  <si>
    <t>Warrants issued to underwriters in connection with the October 2019 public offering</t>
  </si>
  <si>
    <t>Warrants issued in connection with the Armistice debt exchange</t>
  </si>
  <si>
    <t>Warrants issued to investor</t>
  </si>
  <si>
    <t>Warrants expired</t>
  </si>
  <si>
    <t>Warrants exercised</t>
  </si>
  <si>
    <t>Number of warrants outstanding, ending balance</t>
  </si>
  <si>
    <t>Warrants issued in connection with the October 2018 public offering, exercise price</t>
  </si>
  <si>
    <t>Warrants issued to underwriters in connection with the October 2019 public offering, exercise price</t>
  </si>
  <si>
    <t>Warrants issued in connection with the Armistice debt exchange, exercise price</t>
  </si>
  <si>
    <t>4 years 7 months 10 days</t>
  </si>
  <si>
    <t>4 years 2 months 23 days</t>
  </si>
  <si>
    <t>4 years 4 months 2 days</t>
  </si>
  <si>
    <t>Commitments and Contingencies (Details)</t>
  </si>
  <si>
    <t>Jun. 30, 2019USD ($)</t>
  </si>
  <si>
    <t>Prescription Database [Member]</t>
  </si>
  <si>
    <t>Milestone Payments [Member]</t>
  </si>
  <si>
    <t>Office Leas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D19" s="5" t="n">
        <v>6900000</v>
      </c>
    </row>
    <row r="20" spans="1:4">
      <c r="A20" s="4" t="s">
        <v>34</v>
      </c>
      <c r="C20" s="6" t="n">
        <v>17688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200</v>
      </c>
    </row>
    <row r="4" spans="1:2">
      <c r="A4" s="4" t="s">
        <v>52</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044227</v>
      </c>
      <c r="C3" s="5" t="n">
        <v>7012527</v>
      </c>
    </row>
    <row r="4" spans="1:3">
      <c r="A4" s="4" t="s">
        <v>39</v>
      </c>
      <c r="B4" s="6" t="n">
        <v>250000</v>
      </c>
      <c r="C4" s="6" t="n">
        <v>100000</v>
      </c>
    </row>
    <row r="5" spans="1:3">
      <c r="A5" s="4" t="s">
        <v>40</v>
      </c>
      <c r="B5" s="6" t="n">
        <v>1740787</v>
      </c>
      <c r="C5" s="6" t="n">
        <v>578782</v>
      </c>
    </row>
    <row r="6" spans="1:3">
      <c r="A6" s="4" t="s">
        <v>41</v>
      </c>
      <c r="B6" s="6" t="n">
        <v>1440069</v>
      </c>
      <c r="C6" s="6" t="n">
        <v>1338973</v>
      </c>
    </row>
    <row r="7" spans="1:3">
      <c r="A7" s="4" t="s">
        <v>42</v>
      </c>
      <c r="B7" s="6" t="n">
        <v>957781</v>
      </c>
      <c r="C7" s="6" t="n">
        <v>440009</v>
      </c>
    </row>
    <row r="8" spans="1:3">
      <c r="A8" s="4" t="s">
        <v>43</v>
      </c>
      <c r="B8" s="6" t="n">
        <v>15432864</v>
      </c>
      <c r="C8" s="6" t="n">
        <v>9470291</v>
      </c>
    </row>
    <row r="9" spans="1:3">
      <c r="A9" s="4" t="s">
        <v>44</v>
      </c>
      <c r="B9" s="6" t="n">
        <v>203733</v>
      </c>
      <c r="C9" s="6" t="n">
        <v>218684</v>
      </c>
    </row>
    <row r="10" spans="1:3">
      <c r="A10" s="4" t="s">
        <v>45</v>
      </c>
      <c r="B10" s="6" t="n">
        <v>18861983</v>
      </c>
      <c r="C10" s="6" t="n">
        <v>11120086</v>
      </c>
    </row>
    <row r="11" spans="1:3">
      <c r="A11" s="4" t="s">
        <v>46</v>
      </c>
      <c r="B11" s="6" t="n">
        <v>220611</v>
      </c>
      <c r="C11" s="6" t="n">
        <v>245944</v>
      </c>
    </row>
    <row r="12" spans="1:3">
      <c r="A12" s="4" t="s">
        <v>47</v>
      </c>
      <c r="B12" s="6" t="n">
        <v>2200</v>
      </c>
      <c r="C12" s="6" t="n">
        <v>5088</v>
      </c>
    </row>
    <row r="13" spans="1:3">
      <c r="A13" s="4" t="s">
        <v>48</v>
      </c>
      <c r="B13" s="6" t="n">
        <v>19288527</v>
      </c>
      <c r="C13" s="6" t="n">
        <v>11589802</v>
      </c>
    </row>
    <row r="14" spans="1:3">
      <c r="A14" s="4" t="s">
        <v>49</v>
      </c>
      <c r="B14" s="6" t="n">
        <v>34721391</v>
      </c>
      <c r="C14" s="6" t="n">
        <v>21060093</v>
      </c>
    </row>
    <row r="15" spans="1:3">
      <c r="A15" s="3" t="s">
        <v>50</v>
      </c>
    </row>
    <row r="16" spans="1:3">
      <c r="A16" s="4" t="s">
        <v>51</v>
      </c>
      <c r="B16" s="6" t="n">
        <v>2297270</v>
      </c>
      <c r="C16" s="6" t="n">
        <v>2119672</v>
      </c>
    </row>
    <row r="17" spans="1:3">
      <c r="A17" s="4" t="s">
        <v>52</v>
      </c>
      <c r="B17" s="6" t="n">
        <v>1147740</v>
      </c>
      <c r="C17" s="6" t="n">
        <v>185882</v>
      </c>
    </row>
    <row r="18" spans="1:3">
      <c r="A18" s="4" t="s">
        <v>53</v>
      </c>
      <c r="B18" s="6" t="n">
        <v>849498</v>
      </c>
      <c r="C18" s="6" t="n">
        <v>540674</v>
      </c>
    </row>
    <row r="19" spans="1:3">
      <c r="A19" s="4" t="s">
        <v>54</v>
      </c>
      <c r="B19" s="6" t="n">
        <v>0</v>
      </c>
      <c r="C19" s="6" t="n">
        <v>1450</v>
      </c>
    </row>
    <row r="20" spans="1:3">
      <c r="A20" s="4" t="s">
        <v>55</v>
      </c>
      <c r="B20" s="6" t="n">
        <v>1078068</v>
      </c>
      <c r="C20" s="6" t="n">
        <v>547100</v>
      </c>
    </row>
    <row r="21" spans="1:3">
      <c r="A21" s="4" t="s">
        <v>56</v>
      </c>
      <c r="B21" s="6" t="n">
        <v>5372576</v>
      </c>
      <c r="C21" s="6" t="n">
        <v>3394778</v>
      </c>
    </row>
    <row r="22" spans="1:3">
      <c r="A22" s="4" t="s">
        <v>57</v>
      </c>
      <c r="B22" s="6" t="n">
        <v>22247796</v>
      </c>
      <c r="C22" s="6" t="n">
        <v>4146829</v>
      </c>
    </row>
    <row r="23" spans="1:3">
      <c r="A23" s="4" t="s">
        <v>58</v>
      </c>
      <c r="B23" s="6" t="n">
        <v>13201</v>
      </c>
      <c r="C23" s="6" t="n">
        <v>93981</v>
      </c>
    </row>
    <row r="24" spans="1:3">
      <c r="A24" s="4" t="s">
        <v>59</v>
      </c>
      <c r="B24" s="6" t="n">
        <v>27633573</v>
      </c>
      <c r="C24" s="6" t="n">
        <v>7635588</v>
      </c>
    </row>
    <row r="25" spans="1:3">
      <c r="A25" s="3" t="s">
        <v>60</v>
      </c>
    </row>
    <row r="26" spans="1:3">
      <c r="A26" s="4" t="s">
        <v>61</v>
      </c>
      <c r="B26" s="6" t="n">
        <v>359</v>
      </c>
      <c r="C26" s="6" t="n">
        <v>0</v>
      </c>
    </row>
    <row r="27" spans="1:3">
      <c r="A27" s="4" t="s">
        <v>62</v>
      </c>
      <c r="B27" s="6" t="n">
        <v>1754</v>
      </c>
      <c r="C27" s="6" t="n">
        <v>179</v>
      </c>
    </row>
    <row r="28" spans="1:3">
      <c r="A28" s="4" t="s">
        <v>63</v>
      </c>
      <c r="B28" s="6" t="n">
        <v>113475205</v>
      </c>
      <c r="C28" s="6" t="n">
        <v>92681918</v>
      </c>
    </row>
    <row r="29" spans="1:3">
      <c r="A29" s="4" t="s">
        <v>64</v>
      </c>
      <c r="B29" s="6" t="n">
        <v>-106389500</v>
      </c>
      <c r="C29" s="6" t="n">
        <v>-79257592</v>
      </c>
    </row>
    <row r="30" spans="1:3">
      <c r="A30" s="4" t="s">
        <v>65</v>
      </c>
      <c r="B30" s="6" t="n">
        <v>7087818</v>
      </c>
      <c r="C30" s="6" t="n">
        <v>13424505</v>
      </c>
    </row>
    <row r="31" spans="1:3">
      <c r="A31" s="4" t="s">
        <v>66</v>
      </c>
      <c r="B31" s="5" t="n">
        <v>34721391</v>
      </c>
      <c r="C31" s="5" t="n">
        <v>21060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91</v>
      </c>
      <c r="B9" s="4" t="s">
        <v>244</v>
      </c>
    </row>
    <row r="10" spans="1:2">
      <c r="A10" s="4" t="s">
        <v>19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197</v>
      </c>
      <c r="B18" s="4" t="s">
        <v>260</v>
      </c>
    </row>
    <row r="19" spans="1:2">
      <c r="A19" s="4" t="s">
        <v>205</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row r="9" spans="1:2">
      <c r="A9" s="4" t="s">
        <v>281</v>
      </c>
    </row>
    <row r="10" spans="1:2">
      <c r="A10" s="3" t="s">
        <v>276</v>
      </c>
    </row>
    <row r="11" spans="1:2">
      <c r="A11" s="4" t="s">
        <v>277</v>
      </c>
      <c r="B11"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3" t="s">
        <v>68</v>
      </c>
    </row>
    <row r="3" spans="1:3">
      <c r="A3" s="4" t="s">
        <v>69</v>
      </c>
      <c r="B3" s="4" t="s">
        <v>70</v>
      </c>
      <c r="C3" s="4" t="s">
        <v>70</v>
      </c>
    </row>
    <row r="4" spans="1:3">
      <c r="A4" s="4" t="s">
        <v>71</v>
      </c>
      <c r="B4" s="6" t="n">
        <v>50000000</v>
      </c>
      <c r="C4" s="6" t="n">
        <v>50000000</v>
      </c>
    </row>
    <row r="5" spans="1:3">
      <c r="A5" s="4" t="s">
        <v>72</v>
      </c>
      <c r="B5" s="6" t="n">
        <v>3594981</v>
      </c>
      <c r="C5" s="6" t="n">
        <v>0</v>
      </c>
    </row>
    <row r="6" spans="1:3">
      <c r="A6" s="4" t="s">
        <v>73</v>
      </c>
      <c r="B6" s="6" t="n">
        <v>3594981</v>
      </c>
      <c r="C6" s="6" t="n">
        <v>0</v>
      </c>
    </row>
    <row r="7" spans="1:3">
      <c r="A7" s="4" t="s">
        <v>74</v>
      </c>
      <c r="B7" s="4" t="s">
        <v>70</v>
      </c>
      <c r="C7" s="4" t="s">
        <v>70</v>
      </c>
    </row>
    <row r="8" spans="1:3">
      <c r="A8" s="4" t="s">
        <v>75</v>
      </c>
      <c r="B8" s="6" t="n">
        <v>100000000</v>
      </c>
      <c r="C8" s="6" t="n">
        <v>100000000</v>
      </c>
    </row>
    <row r="9" spans="1:3">
      <c r="A9" s="4" t="s">
        <v>76</v>
      </c>
      <c r="B9" s="6" t="n">
        <v>17538071</v>
      </c>
      <c r="C9" s="6" t="n">
        <v>1794762</v>
      </c>
    </row>
    <row r="10" spans="1:3">
      <c r="A10" s="4" t="s">
        <v>77</v>
      </c>
      <c r="B10" s="6" t="n">
        <v>17538071</v>
      </c>
      <c r="C10" s="6" t="n">
        <v>1794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189</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8</v>
      </c>
      <c r="B1" s="2" t="s">
        <v>1</v>
      </c>
    </row>
    <row r="2" spans="1:3">
      <c r="B2" s="2" t="s">
        <v>2</v>
      </c>
      <c r="C2" s="2" t="s">
        <v>36</v>
      </c>
    </row>
    <row r="3" spans="1:3">
      <c r="A3" s="4" t="s">
        <v>329</v>
      </c>
    </row>
    <row r="4" spans="1:3">
      <c r="A4" s="4" t="s">
        <v>330</v>
      </c>
      <c r="B4" s="4" t="s">
        <v>331</v>
      </c>
      <c r="C4" s="4" t="s">
        <v>332</v>
      </c>
    </row>
    <row r="5" spans="1:3">
      <c r="A5" s="4" t="s">
        <v>333</v>
      </c>
    </row>
    <row r="6" spans="1:3">
      <c r="A6" s="4" t="s">
        <v>330</v>
      </c>
      <c r="B6" s="4" t="s">
        <v>334</v>
      </c>
      <c r="C6" s="4" t="s">
        <v>335</v>
      </c>
    </row>
    <row r="7" spans="1:3">
      <c r="A7" s="4" t="s">
        <v>336</v>
      </c>
    </row>
    <row r="8" spans="1:3">
      <c r="A8" s="4" t="s">
        <v>330</v>
      </c>
      <c r="B8" s="4" t="s">
        <v>337</v>
      </c>
      <c r="C8" s="4" t="s">
        <v>331</v>
      </c>
    </row>
    <row r="9" spans="1:3">
      <c r="A9" s="4" t="s">
        <v>338</v>
      </c>
    </row>
    <row r="10" spans="1:3">
      <c r="A10" s="4" t="s">
        <v>330</v>
      </c>
      <c r="B10" s="4" t="s">
        <v>339</v>
      </c>
      <c r="C10" s="4" t="s">
        <v>340</v>
      </c>
    </row>
    <row r="11" spans="1:3">
      <c r="A11" s="4" t="s">
        <v>341</v>
      </c>
    </row>
    <row r="12" spans="1:3">
      <c r="A12" s="4" t="s">
        <v>330</v>
      </c>
      <c r="B12" s="4" t="s">
        <v>342</v>
      </c>
      <c r="C12" s="4" t="s">
        <v>343</v>
      </c>
    </row>
    <row r="13" spans="1:3">
      <c r="A13" s="4" t="s">
        <v>344</v>
      </c>
    </row>
    <row r="14" spans="1:3">
      <c r="A14" s="4" t="s">
        <v>330</v>
      </c>
      <c r="B14" s="4" t="s">
        <v>337</v>
      </c>
      <c r="C14" s="4" t="s">
        <v>331</v>
      </c>
    </row>
    <row r="15" spans="1:3">
      <c r="A15" s="4" t="s">
        <v>345</v>
      </c>
    </row>
    <row r="16" spans="1:3">
      <c r="A16" s="4" t="s">
        <v>330</v>
      </c>
      <c r="B16" s="4" t="s">
        <v>346</v>
      </c>
      <c r="C16" s="4" t="s">
        <v>347</v>
      </c>
    </row>
    <row r="17" spans="1:3">
      <c r="A17" s="4" t="s">
        <v>348</v>
      </c>
    </row>
    <row r="18" spans="1:3">
      <c r="A18" s="4" t="s">
        <v>330</v>
      </c>
      <c r="B18" s="4" t="s">
        <v>349</v>
      </c>
      <c r="C18" s="4" t="s">
        <v>340</v>
      </c>
    </row>
    <row r="19" spans="1:3">
      <c r="A19" s="4" t="s">
        <v>350</v>
      </c>
    </row>
    <row r="20" spans="1:3">
      <c r="A20" s="4" t="s">
        <v>330</v>
      </c>
      <c r="B20" s="4" t="s">
        <v>340</v>
      </c>
      <c r="C20" s="4" t="s">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7314581</v>
      </c>
      <c r="C4" s="5" t="n">
        <v>3660120</v>
      </c>
    </row>
    <row r="5" spans="1:3">
      <c r="A5" s="4" t="s">
        <v>81</v>
      </c>
      <c r="B5" s="6" t="n">
        <v>5776</v>
      </c>
      <c r="C5" s="6" t="n">
        <v>0</v>
      </c>
    </row>
    <row r="6" spans="1:3">
      <c r="A6" s="4" t="s">
        <v>82</v>
      </c>
      <c r="B6" s="6" t="n">
        <v>7320357</v>
      </c>
      <c r="C6" s="6" t="n">
        <v>3660120</v>
      </c>
    </row>
    <row r="7" spans="1:3">
      <c r="A7" s="3" t="s">
        <v>83</v>
      </c>
    </row>
    <row r="8" spans="1:3">
      <c r="A8" s="4" t="s">
        <v>84</v>
      </c>
      <c r="B8" s="6" t="n">
        <v>2202041</v>
      </c>
      <c r="C8" s="6" t="n">
        <v>2050544</v>
      </c>
    </row>
    <row r="9" spans="1:3">
      <c r="A9" s="4" t="s">
        <v>85</v>
      </c>
      <c r="B9" s="6" t="n">
        <v>589072</v>
      </c>
      <c r="C9" s="6" t="n">
        <v>167595</v>
      </c>
    </row>
    <row r="10" spans="1:3">
      <c r="A10" s="4" t="s">
        <v>86</v>
      </c>
      <c r="B10" s="6" t="n">
        <v>18887783</v>
      </c>
      <c r="C10" s="6" t="n">
        <v>17732490</v>
      </c>
    </row>
    <row r="11" spans="1:3">
      <c r="A11" s="4" t="s">
        <v>87</v>
      </c>
      <c r="B11" s="6" t="n">
        <v>351843</v>
      </c>
      <c r="C11" s="6" t="n">
        <v>0</v>
      </c>
    </row>
    <row r="12" spans="1:3">
      <c r="A12" s="4" t="s">
        <v>88</v>
      </c>
      <c r="B12" s="6" t="n">
        <v>0</v>
      </c>
      <c r="C12" s="6" t="n">
        <v>1856020</v>
      </c>
    </row>
    <row r="13" spans="1:3">
      <c r="A13" s="4" t="s">
        <v>89</v>
      </c>
      <c r="B13" s="6" t="n">
        <v>2136255</v>
      </c>
      <c r="C13" s="6" t="n">
        <v>1553705</v>
      </c>
    </row>
    <row r="14" spans="1:3">
      <c r="A14" s="4" t="s">
        <v>90</v>
      </c>
      <c r="B14" s="6" t="n">
        <v>24166994</v>
      </c>
      <c r="C14" s="6" t="n">
        <v>23360354</v>
      </c>
    </row>
    <row r="15" spans="1:3">
      <c r="A15" s="4" t="s">
        <v>91</v>
      </c>
      <c r="B15" s="6" t="n">
        <v>-16846637</v>
      </c>
      <c r="C15" s="6" t="n">
        <v>-19700234</v>
      </c>
    </row>
    <row r="16" spans="1:3">
      <c r="A16" s="3" t="s">
        <v>92</v>
      </c>
    </row>
    <row r="17" spans="1:3">
      <c r="A17" s="4" t="s">
        <v>93</v>
      </c>
      <c r="B17" s="6" t="n">
        <v>-535500</v>
      </c>
      <c r="C17" s="6" t="n">
        <v>-749423</v>
      </c>
    </row>
    <row r="18" spans="1:3">
      <c r="A18" s="4" t="s">
        <v>94</v>
      </c>
      <c r="B18" s="6" t="n">
        <v>-9830550</v>
      </c>
      <c r="C18" s="6" t="n">
        <v>6277873</v>
      </c>
    </row>
    <row r="19" spans="1:3">
      <c r="A19" s="4" t="s">
        <v>95</v>
      </c>
      <c r="B19" s="6" t="n">
        <v>80779</v>
      </c>
      <c r="C19" s="6" t="n">
        <v>3983921</v>
      </c>
    </row>
    <row r="20" spans="1:3">
      <c r="A20" s="4" t="s">
        <v>96</v>
      </c>
      <c r="B20" s="6" t="n">
        <v>-10285271</v>
      </c>
      <c r="C20" s="6" t="n">
        <v>9512371</v>
      </c>
    </row>
    <row r="21" spans="1:3">
      <c r="A21" s="4" t="s">
        <v>97</v>
      </c>
      <c r="B21" s="5" t="n">
        <v>-27131908</v>
      </c>
      <c r="C21" s="5" t="n">
        <v>-10187863</v>
      </c>
    </row>
    <row r="22" spans="1:3">
      <c r="A22" s="4" t="s">
        <v>98</v>
      </c>
      <c r="B22" s="6" t="n">
        <v>7794489</v>
      </c>
      <c r="C22" s="6" t="n">
        <v>665605</v>
      </c>
    </row>
    <row r="23" spans="1:3">
      <c r="A23" s="4" t="s">
        <v>99</v>
      </c>
      <c r="B23" s="7" t="n">
        <v>-3.48</v>
      </c>
      <c r="C23" s="7" t="n">
        <v>-1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2</v>
      </c>
      <c r="B1" s="2" t="s">
        <v>1</v>
      </c>
    </row>
    <row r="2" spans="1:3">
      <c r="B2" s="2" t="s">
        <v>2</v>
      </c>
      <c r="C2" s="2" t="s">
        <v>36</v>
      </c>
    </row>
    <row r="3" spans="1:3">
      <c r="A3" s="4" t="s">
        <v>353</v>
      </c>
      <c r="B3" s="6" t="n">
        <v>22607275</v>
      </c>
      <c r="C3" s="6" t="n">
        <v>1923199</v>
      </c>
    </row>
    <row r="4" spans="1:3">
      <c r="A4" s="4" t="s">
        <v>354</v>
      </c>
    </row>
    <row r="5" spans="1:3">
      <c r="A5" s="4" t="s">
        <v>353</v>
      </c>
      <c r="B5" s="6" t="n">
        <v>221006</v>
      </c>
      <c r="C5" s="6" t="n">
        <v>221006</v>
      </c>
    </row>
    <row r="6" spans="1:3">
      <c r="A6" s="4" t="s">
        <v>355</v>
      </c>
    </row>
    <row r="7" spans="1:3">
      <c r="A7" s="4" t="s">
        <v>353</v>
      </c>
      <c r="B7" s="6" t="n">
        <v>16238657</v>
      </c>
      <c r="C7" s="6" t="n">
        <v>1661655</v>
      </c>
    </row>
    <row r="8" spans="1:3">
      <c r="A8" s="4" t="s">
        <v>356</v>
      </c>
    </row>
    <row r="9" spans="1:3">
      <c r="A9" s="4" t="s">
        <v>353</v>
      </c>
      <c r="B9" s="6" t="n">
        <v>1607</v>
      </c>
      <c r="C9" s="6" t="n">
        <v>1798</v>
      </c>
    </row>
    <row r="10" spans="1:3">
      <c r="A10" s="4" t="s">
        <v>357</v>
      </c>
    </row>
    <row r="11" spans="1:3">
      <c r="A11" s="4" t="s">
        <v>353</v>
      </c>
      <c r="B11" s="6" t="n">
        <v>2551024</v>
      </c>
      <c r="C11" s="6" t="n">
        <v>38740</v>
      </c>
    </row>
    <row r="12" spans="1:3">
      <c r="A12" s="4" t="s">
        <v>358</v>
      </c>
    </row>
    <row r="13" spans="1:3">
      <c r="A13" s="4" t="s">
        <v>353</v>
      </c>
      <c r="B13" s="6" t="n">
        <v>3594981</v>
      </c>
      <c r="C13" s="4" t="s">
        <v>1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59</v>
      </c>
      <c r="B1" s="2" t="s">
        <v>1</v>
      </c>
    </row>
    <row r="2" spans="1:3">
      <c r="B2" s="2" t="s">
        <v>2</v>
      </c>
      <c r="C2" s="2" t="s">
        <v>36</v>
      </c>
    </row>
    <row r="3" spans="1:3">
      <c r="A3" s="4" t="s">
        <v>360</v>
      </c>
      <c r="B3" s="5" t="n">
        <v>7320000</v>
      </c>
      <c r="C3" s="5" t="n">
        <v>3660000</v>
      </c>
    </row>
    <row r="4" spans="1:3">
      <c r="A4" s="4" t="s">
        <v>361</v>
      </c>
    </row>
    <row r="5" spans="1:3">
      <c r="A5" s="4" t="s">
        <v>360</v>
      </c>
      <c r="B5" s="6" t="n">
        <v>6462000</v>
      </c>
      <c r="C5" s="6" t="n">
        <v>3213000</v>
      </c>
    </row>
    <row r="6" spans="1:3">
      <c r="A6" s="4" t="s">
        <v>362</v>
      </c>
    </row>
    <row r="7" spans="1:3">
      <c r="A7" s="4" t="s">
        <v>360</v>
      </c>
      <c r="B7" s="5" t="n">
        <v>858000</v>
      </c>
      <c r="C7" s="5" t="n">
        <v>44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3</v>
      </c>
      <c r="B1" s="2" t="s">
        <v>2</v>
      </c>
      <c r="C1" s="2" t="s">
        <v>36</v>
      </c>
    </row>
    <row r="2" spans="1:3">
      <c r="A2" s="4" t="s">
        <v>105</v>
      </c>
      <c r="B2" s="5" t="n">
        <v>220611</v>
      </c>
      <c r="C2" s="5" t="n">
        <v>245944</v>
      </c>
    </row>
    <row r="3" spans="1:3">
      <c r="A3" s="4" t="s">
        <v>275</v>
      </c>
    </row>
    <row r="4" spans="1:3">
      <c r="A4" s="4" t="s">
        <v>19</v>
      </c>
      <c r="B4" s="6" t="n">
        <v>1319000</v>
      </c>
    </row>
    <row r="5" spans="1:3">
      <c r="A5" s="4" t="s">
        <v>364</v>
      </c>
      <c r="B5" s="6" t="n">
        <v>1319000</v>
      </c>
    </row>
    <row r="6" spans="1:3">
      <c r="A6" s="4" t="s">
        <v>365</v>
      </c>
      <c r="B6" s="6" t="n">
        <v>1319000</v>
      </c>
    </row>
    <row r="7" spans="1:3">
      <c r="A7" s="4" t="s">
        <v>366</v>
      </c>
      <c r="B7" s="6" t="n">
        <v>1319000</v>
      </c>
    </row>
    <row r="8" spans="1:3">
      <c r="A8" s="4" t="s">
        <v>367</v>
      </c>
      <c r="B8" s="6" t="n">
        <v>1318000</v>
      </c>
    </row>
    <row r="9" spans="1:3">
      <c r="A9" s="4" t="s">
        <v>105</v>
      </c>
      <c r="B9" s="6" t="n">
        <v>6594000</v>
      </c>
    </row>
    <row r="10" spans="1:3">
      <c r="A10" s="4" t="s">
        <v>279</v>
      </c>
    </row>
    <row r="11" spans="1:3">
      <c r="A11" s="4" t="s">
        <v>19</v>
      </c>
      <c r="B11" s="6" t="n">
        <v>464000</v>
      </c>
    </row>
    <row r="12" spans="1:3">
      <c r="A12" s="4" t="s">
        <v>364</v>
      </c>
      <c r="B12" s="6" t="n">
        <v>464000</v>
      </c>
    </row>
    <row r="13" spans="1:3">
      <c r="A13" s="4" t="s">
        <v>365</v>
      </c>
      <c r="B13" s="6" t="n">
        <v>464000</v>
      </c>
    </row>
    <row r="14" spans="1:3">
      <c r="A14" s="4" t="s">
        <v>366</v>
      </c>
      <c r="B14" s="6" t="n">
        <v>464000</v>
      </c>
    </row>
    <row r="15" spans="1:3">
      <c r="A15" s="4" t="s">
        <v>367</v>
      </c>
      <c r="B15" s="6" t="n">
        <v>464000</v>
      </c>
    </row>
    <row r="16" spans="1:3">
      <c r="A16" s="4" t="s">
        <v>368</v>
      </c>
      <c r="B16" s="6" t="n">
        <v>424000</v>
      </c>
    </row>
    <row r="17" spans="1:3">
      <c r="A17" s="4" t="s">
        <v>105</v>
      </c>
      <c r="B17" s="6" t="n">
        <v>2744000</v>
      </c>
    </row>
    <row r="18" spans="1:3">
      <c r="A18" s="4" t="s">
        <v>281</v>
      </c>
    </row>
    <row r="19" spans="1:3">
      <c r="A19" s="4" t="s">
        <v>19</v>
      </c>
      <c r="B19" s="6" t="n">
        <v>493000</v>
      </c>
    </row>
    <row r="20" spans="1:3">
      <c r="A20" s="4" t="s">
        <v>364</v>
      </c>
      <c r="B20" s="6" t="n">
        <v>493000</v>
      </c>
    </row>
    <row r="21" spans="1:3">
      <c r="A21" s="4" t="s">
        <v>365</v>
      </c>
      <c r="B21" s="6" t="n">
        <v>493000</v>
      </c>
    </row>
    <row r="22" spans="1:3">
      <c r="A22" s="4" t="s">
        <v>366</v>
      </c>
      <c r="B22" s="6" t="n">
        <v>493000</v>
      </c>
    </row>
    <row r="23" spans="1:3">
      <c r="A23" s="4" t="s">
        <v>367</v>
      </c>
      <c r="B23" s="6" t="n">
        <v>493000</v>
      </c>
    </row>
    <row r="24" spans="1:3">
      <c r="A24" s="4" t="s">
        <v>368</v>
      </c>
      <c r="B24" s="6" t="n">
        <v>7059000</v>
      </c>
    </row>
    <row r="25" spans="1:3">
      <c r="A25" s="4" t="s">
        <v>105</v>
      </c>
      <c r="B25" s="5" t="n">
        <v>952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9</v>
      </c>
      <c r="B1" s="2" t="s">
        <v>2</v>
      </c>
      <c r="C1" s="2" t="s">
        <v>36</v>
      </c>
    </row>
    <row r="2" spans="1:3">
      <c r="A2" s="3" t="s">
        <v>192</v>
      </c>
    </row>
    <row r="3" spans="1:3">
      <c r="A3" s="4" t="s">
        <v>370</v>
      </c>
      <c r="B3" s="5" t="n">
        <v>117000</v>
      </c>
      <c r="C3" s="5" t="n">
        <v>239000</v>
      </c>
    </row>
    <row r="4" spans="1:3">
      <c r="A4" s="4" t="s">
        <v>371</v>
      </c>
      <c r="B4" s="6" t="n">
        <v>1323000</v>
      </c>
      <c r="C4" s="6" t="n">
        <v>1100000</v>
      </c>
    </row>
    <row r="5" spans="1:3">
      <c r="A5" s="4" t="s">
        <v>372</v>
      </c>
      <c r="B5" s="5" t="n">
        <v>1440069</v>
      </c>
      <c r="C5" s="5" t="n">
        <v>13389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3</v>
      </c>
      <c r="B1" s="2" t="s">
        <v>1</v>
      </c>
    </row>
    <row r="2" spans="1:3">
      <c r="B2" s="2" t="s">
        <v>2</v>
      </c>
      <c r="C2" s="2" t="s">
        <v>36</v>
      </c>
    </row>
    <row r="3" spans="1:3">
      <c r="A3" s="4" t="s">
        <v>374</v>
      </c>
      <c r="B3" s="5" t="n">
        <v>-396000</v>
      </c>
      <c r="C3" s="5" t="n">
        <v>-540000</v>
      </c>
    </row>
    <row r="4" spans="1:3">
      <c r="A4" s="4" t="s">
        <v>44</v>
      </c>
      <c r="B4" s="6" t="n">
        <v>203733</v>
      </c>
      <c r="C4" s="6" t="n">
        <v>218684</v>
      </c>
    </row>
    <row r="5" spans="1:3">
      <c r="A5" s="4" t="s">
        <v>375</v>
      </c>
    </row>
    <row r="6" spans="1:3">
      <c r="A6" s="4" t="s">
        <v>376</v>
      </c>
      <c r="B6" s="5" t="n">
        <v>83000</v>
      </c>
      <c r="C6" s="6" t="n">
        <v>213000</v>
      </c>
    </row>
    <row r="7" spans="1:3">
      <c r="A7" s="4" t="s">
        <v>377</v>
      </c>
    </row>
    <row r="8" spans="1:3">
      <c r="A8" s="4" t="s">
        <v>378</v>
      </c>
      <c r="B8" s="4" t="s">
        <v>379</v>
      </c>
    </row>
    <row r="9" spans="1:3">
      <c r="A9" s="4" t="s">
        <v>380</v>
      </c>
    </row>
    <row r="10" spans="1:3">
      <c r="A10" s="4" t="s">
        <v>378</v>
      </c>
      <c r="B10" s="4" t="s">
        <v>381</v>
      </c>
    </row>
    <row r="11" spans="1:3">
      <c r="A11" s="4" t="s">
        <v>382</v>
      </c>
    </row>
    <row r="12" spans="1:3">
      <c r="A12" s="4" t="s">
        <v>378</v>
      </c>
      <c r="B12" s="4" t="s">
        <v>383</v>
      </c>
    </row>
    <row r="13" spans="1:3">
      <c r="A13" s="4" t="s">
        <v>376</v>
      </c>
      <c r="B13" s="5" t="n">
        <v>112000</v>
      </c>
      <c r="C13" s="6" t="n">
        <v>112000</v>
      </c>
    </row>
    <row r="14" spans="1:3">
      <c r="A14" s="4" t="s">
        <v>384</v>
      </c>
    </row>
    <row r="15" spans="1:3">
      <c r="A15" s="4" t="s">
        <v>376</v>
      </c>
      <c r="B15" s="5" t="n">
        <v>315000</v>
      </c>
      <c r="C15" s="6" t="n">
        <v>344000</v>
      </c>
    </row>
    <row r="16" spans="1:3">
      <c r="A16" s="4" t="s">
        <v>385</v>
      </c>
    </row>
    <row r="17" spans="1:3">
      <c r="A17" s="4" t="s">
        <v>378</v>
      </c>
      <c r="B17" s="4" t="s">
        <v>379</v>
      </c>
    </row>
    <row r="18" spans="1:3">
      <c r="A18" s="4" t="s">
        <v>386</v>
      </c>
    </row>
    <row r="19" spans="1:3">
      <c r="A19" s="4" t="s">
        <v>378</v>
      </c>
      <c r="B19" s="4" t="s">
        <v>381</v>
      </c>
    </row>
    <row r="20" spans="1:3">
      <c r="A20" s="4" t="s">
        <v>387</v>
      </c>
    </row>
    <row r="21" spans="1:3">
      <c r="A21" s="4" t="s">
        <v>376</v>
      </c>
      <c r="B21" s="5" t="n">
        <v>90000</v>
      </c>
      <c r="C21" s="5" t="n">
        <v>90000</v>
      </c>
    </row>
    <row r="22" spans="1:3">
      <c r="A22" s="4" t="s">
        <v>388</v>
      </c>
    </row>
    <row r="23" spans="1:3">
      <c r="A23" s="4" t="s">
        <v>378</v>
      </c>
      <c r="B23" s="4" t="s">
        <v>383</v>
      </c>
    </row>
    <row r="24" spans="1:3">
      <c r="A24" s="4" t="s">
        <v>389</v>
      </c>
    </row>
    <row r="25" spans="1:3">
      <c r="A25" s="4" t="s">
        <v>378</v>
      </c>
      <c r="B2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0</v>
      </c>
      <c r="B1" s="2" t="s">
        <v>1</v>
      </c>
    </row>
    <row r="2" spans="1:3">
      <c r="B2" s="2" t="s">
        <v>2</v>
      </c>
      <c r="C2" s="2" t="s">
        <v>36</v>
      </c>
    </row>
    <row r="3" spans="1:3">
      <c r="A3" s="3" t="s">
        <v>195</v>
      </c>
    </row>
    <row r="4" spans="1:3">
      <c r="A4" s="4" t="s">
        <v>391</v>
      </c>
      <c r="B4" s="5" t="n">
        <v>100000</v>
      </c>
      <c r="C4" s="5" t="n">
        <v>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v>
      </c>
      <c r="C1" s="2" t="s">
        <v>36</v>
      </c>
    </row>
    <row r="2" spans="1:3">
      <c r="A2" s="3" t="s">
        <v>198</v>
      </c>
    </row>
    <row r="3" spans="1:3">
      <c r="A3" s="4" t="s">
        <v>197</v>
      </c>
      <c r="B3" s="5" t="n">
        <v>380000</v>
      </c>
      <c r="C3" s="5" t="n">
        <v>380000</v>
      </c>
    </row>
    <row r="4" spans="1:3">
      <c r="A4" s="4" t="s">
        <v>393</v>
      </c>
      <c r="B4" s="6" t="n">
        <v>-159000</v>
      </c>
      <c r="C4" s="6" t="n">
        <v>-134000</v>
      </c>
    </row>
    <row r="5" spans="1:3">
      <c r="A5" s="4" t="s">
        <v>46</v>
      </c>
      <c r="B5" s="5" t="n">
        <v>220611</v>
      </c>
      <c r="C5" s="5" t="n">
        <v>2459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4</v>
      </c>
      <c r="B1" s="2" t="s">
        <v>2</v>
      </c>
      <c r="C1" s="2" t="s">
        <v>36</v>
      </c>
    </row>
    <row r="2" spans="1:3">
      <c r="A2" s="4" t="s">
        <v>395</v>
      </c>
      <c r="B2" s="5" t="n">
        <v>220611</v>
      </c>
      <c r="C2" s="5" t="n">
        <v>245944</v>
      </c>
    </row>
    <row r="3" spans="1:3">
      <c r="A3" s="4" t="s">
        <v>396</v>
      </c>
    </row>
    <row r="4" spans="1:3">
      <c r="A4" s="4" t="s">
        <v>19</v>
      </c>
      <c r="B4" s="6" t="n">
        <v>25000</v>
      </c>
    </row>
    <row r="5" spans="1:3">
      <c r="A5" s="4" t="s">
        <v>364</v>
      </c>
      <c r="B5" s="6" t="n">
        <v>25000</v>
      </c>
    </row>
    <row r="6" spans="1:3">
      <c r="A6" s="4" t="s">
        <v>365</v>
      </c>
      <c r="B6" s="6" t="n">
        <v>25000</v>
      </c>
    </row>
    <row r="7" spans="1:3">
      <c r="A7" s="4" t="s">
        <v>366</v>
      </c>
      <c r="B7" s="6" t="n">
        <v>25000</v>
      </c>
    </row>
    <row r="8" spans="1:3">
      <c r="A8" s="4" t="s">
        <v>367</v>
      </c>
      <c r="B8" s="6" t="n">
        <v>25000</v>
      </c>
    </row>
    <row r="9" spans="1:3">
      <c r="A9" s="4" t="s">
        <v>368</v>
      </c>
      <c r="B9" s="6" t="n">
        <v>96000</v>
      </c>
    </row>
    <row r="10" spans="1:3">
      <c r="A10" s="4" t="s">
        <v>395</v>
      </c>
      <c r="B10" s="5" t="n">
        <v>22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7</v>
      </c>
      <c r="B1" s="2" t="s">
        <v>2</v>
      </c>
      <c r="C1" s="2" t="s">
        <v>36</v>
      </c>
    </row>
    <row r="2" spans="1:3">
      <c r="A2" s="3" t="s">
        <v>200</v>
      </c>
    </row>
    <row r="3" spans="1:3">
      <c r="A3" s="4" t="s">
        <v>398</v>
      </c>
      <c r="B3" s="5" t="n">
        <v>85000</v>
      </c>
      <c r="C3" s="5" t="n">
        <v>71000</v>
      </c>
    </row>
    <row r="4" spans="1:3">
      <c r="A4" s="4" t="s">
        <v>399</v>
      </c>
      <c r="B4" s="6" t="n">
        <v>0</v>
      </c>
      <c r="C4" s="6" t="n">
        <v>26000</v>
      </c>
    </row>
    <row r="5" spans="1:3">
      <c r="A5" s="4" t="s">
        <v>400</v>
      </c>
      <c r="B5" s="6" t="n">
        <v>736000</v>
      </c>
      <c r="C5" s="6" t="n">
        <v>0</v>
      </c>
    </row>
    <row r="6" spans="1:3">
      <c r="A6" s="4" t="s">
        <v>401</v>
      </c>
      <c r="B6" s="6" t="n">
        <v>295000</v>
      </c>
      <c r="C6" s="6" t="n">
        <v>0</v>
      </c>
    </row>
    <row r="7" spans="1:3">
      <c r="A7" s="4" t="s">
        <v>402</v>
      </c>
      <c r="B7" s="6" t="n">
        <v>0</v>
      </c>
      <c r="C7" s="6" t="n">
        <v>43000</v>
      </c>
    </row>
    <row r="8" spans="1:3">
      <c r="A8" s="4" t="s">
        <v>403</v>
      </c>
      <c r="B8" s="6" t="n">
        <v>32000</v>
      </c>
      <c r="C8" s="6" t="n">
        <v>46000</v>
      </c>
    </row>
    <row r="9" spans="1:3">
      <c r="A9" s="4" t="s">
        <v>404</v>
      </c>
      <c r="B9" s="5" t="n">
        <v>1148000</v>
      </c>
      <c r="C9" s="5" t="n">
        <v>18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6</v>
      </c>
      <c r="D1" s="2" t="s">
        <v>406</v>
      </c>
      <c r="E1" s="2" t="s">
        <v>407</v>
      </c>
    </row>
    <row r="2" spans="1:5">
      <c r="A2" s="4" t="s">
        <v>58</v>
      </c>
      <c r="B2" s="5" t="n">
        <v>13201</v>
      </c>
      <c r="C2" s="5" t="n">
        <v>93981</v>
      </c>
    </row>
    <row r="3" spans="1:5">
      <c r="A3" s="4" t="s">
        <v>408</v>
      </c>
      <c r="B3" s="6" t="n">
        <v>23326000</v>
      </c>
      <c r="C3" s="6" t="n">
        <v>4694000</v>
      </c>
      <c r="D3" s="5" t="n">
        <v>7648000</v>
      </c>
      <c r="E3" s="5" t="n">
        <v>3869000</v>
      </c>
    </row>
    <row r="4" spans="1:5">
      <c r="A4" s="4" t="s">
        <v>409</v>
      </c>
    </row>
    <row r="5" spans="1:5">
      <c r="A5" s="4" t="s">
        <v>58</v>
      </c>
      <c r="B5" s="6" t="n">
        <v>0</v>
      </c>
      <c r="C5" s="6" t="n">
        <v>0</v>
      </c>
    </row>
    <row r="6" spans="1:5">
      <c r="A6" s="4" t="s">
        <v>408</v>
      </c>
      <c r="B6" s="6" t="n">
        <v>0</v>
      </c>
      <c r="C6" s="6" t="n">
        <v>0</v>
      </c>
    </row>
    <row r="7" spans="1:5">
      <c r="A7" s="4" t="s">
        <v>410</v>
      </c>
    </row>
    <row r="8" spans="1:5">
      <c r="A8" s="4" t="s">
        <v>58</v>
      </c>
      <c r="B8" s="6" t="n">
        <v>0</v>
      </c>
      <c r="C8" s="6" t="n">
        <v>0</v>
      </c>
    </row>
    <row r="9" spans="1:5">
      <c r="A9" s="4" t="s">
        <v>408</v>
      </c>
      <c r="B9" s="6" t="n">
        <v>0</v>
      </c>
      <c r="C9" s="6" t="n">
        <v>0</v>
      </c>
    </row>
    <row r="10" spans="1:5">
      <c r="A10" s="4" t="s">
        <v>411</v>
      </c>
    </row>
    <row r="11" spans="1:5">
      <c r="A11" s="4" t="s">
        <v>58</v>
      </c>
      <c r="B11" s="6" t="n">
        <v>13000</v>
      </c>
      <c r="C11" s="6" t="n">
        <v>94000</v>
      </c>
    </row>
    <row r="12" spans="1:5">
      <c r="A12" s="4" t="s">
        <v>408</v>
      </c>
      <c r="B12" s="5" t="n">
        <v>23326000</v>
      </c>
      <c r="C12" s="5" t="n">
        <v>469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100</v>
      </c>
      <c r="B1" s="2" t="s">
        <v>101</v>
      </c>
      <c r="C1" s="2" t="s">
        <v>102</v>
      </c>
      <c r="D1" s="2" t="s">
        <v>103</v>
      </c>
      <c r="E1" s="2" t="s">
        <v>104</v>
      </c>
      <c r="F1" s="2" t="s">
        <v>105</v>
      </c>
    </row>
    <row r="2" spans="1:6">
      <c r="A2" s="4" t="s">
        <v>106</v>
      </c>
      <c r="B2" s="6" t="n">
        <v>0</v>
      </c>
      <c r="C2" s="6" t="n">
        <v>41244</v>
      </c>
    </row>
    <row r="3" spans="1:6">
      <c r="A3" s="4" t="s">
        <v>107</v>
      </c>
      <c r="B3" s="5" t="n">
        <v>0</v>
      </c>
      <c r="C3" s="5" t="n">
        <v>4</v>
      </c>
      <c r="D3" s="5" t="n">
        <v>73069541</v>
      </c>
      <c r="E3" s="5" t="n">
        <v>-69069729</v>
      </c>
      <c r="F3" s="5" t="n">
        <v>3999816</v>
      </c>
    </row>
    <row r="4" spans="1:6">
      <c r="A4" s="4" t="s">
        <v>108</v>
      </c>
      <c r="C4" s="6" t="n">
        <v>38350</v>
      </c>
    </row>
    <row r="5" spans="1:6">
      <c r="A5" s="4" t="s">
        <v>109</v>
      </c>
      <c r="C5" s="5" t="n">
        <v>4</v>
      </c>
      <c r="D5" s="6" t="n">
        <v>596930</v>
      </c>
      <c r="E5" s="4" t="s">
        <v>110</v>
      </c>
      <c r="F5" s="6" t="n">
        <v>596934</v>
      </c>
    </row>
    <row r="6" spans="1:6">
      <c r="A6" s="4" t="s">
        <v>111</v>
      </c>
      <c r="C6" s="6" t="n">
        <v>3208</v>
      </c>
    </row>
    <row r="7" spans="1:6">
      <c r="A7" s="4" t="s">
        <v>112</v>
      </c>
      <c r="C7" s="4" t="s">
        <v>110</v>
      </c>
      <c r="D7" s="6" t="n">
        <v>250000</v>
      </c>
      <c r="E7" s="4" t="s">
        <v>110</v>
      </c>
      <c r="F7" s="6" t="n">
        <v>250000</v>
      </c>
    </row>
    <row r="8" spans="1:6">
      <c r="A8" s="4" t="s">
        <v>113</v>
      </c>
      <c r="B8" s="6" t="n">
        <v>113</v>
      </c>
      <c r="C8" s="6" t="n">
        <v>159834</v>
      </c>
    </row>
    <row r="9" spans="1:6">
      <c r="A9" s="4" t="s">
        <v>114</v>
      </c>
      <c r="B9" s="5" t="n">
        <v>1</v>
      </c>
      <c r="C9" s="5" t="n">
        <v>16</v>
      </c>
      <c r="D9" s="6" t="n">
        <v>6319150</v>
      </c>
      <c r="E9" s="4" t="s">
        <v>110</v>
      </c>
      <c r="F9" s="6" t="n">
        <v>6319167</v>
      </c>
    </row>
    <row r="10" spans="1:6">
      <c r="A10" s="4" t="s">
        <v>115</v>
      </c>
      <c r="B10" s="6" t="n">
        <v>161</v>
      </c>
      <c r="C10" s="6" t="n">
        <v>1076000</v>
      </c>
    </row>
    <row r="11" spans="1:6">
      <c r="A11" s="4" t="s">
        <v>116</v>
      </c>
      <c r="B11" s="5" t="n">
        <v>1</v>
      </c>
      <c r="C11" s="5" t="n">
        <v>108</v>
      </c>
      <c r="D11" s="6" t="n">
        <v>9166316</v>
      </c>
      <c r="E11" s="4" t="s">
        <v>110</v>
      </c>
      <c r="F11" s="6" t="n">
        <v>9166425</v>
      </c>
    </row>
    <row r="12" spans="1:6">
      <c r="A12" s="4" t="s">
        <v>117</v>
      </c>
      <c r="D12" s="6" t="n">
        <v>2439360</v>
      </c>
      <c r="E12" s="4" t="s">
        <v>110</v>
      </c>
      <c r="F12" s="6" t="n">
        <v>2439360</v>
      </c>
    </row>
    <row r="13" spans="1:6">
      <c r="A13" s="4" t="s">
        <v>118</v>
      </c>
      <c r="B13" s="6" t="n">
        <v>-274</v>
      </c>
      <c r="C13" s="6" t="n">
        <v>394839</v>
      </c>
    </row>
    <row r="14" spans="1:6">
      <c r="A14" s="4" t="s">
        <v>119</v>
      </c>
      <c r="B14" s="5" t="n">
        <v>-2</v>
      </c>
      <c r="C14" s="5" t="n">
        <v>39</v>
      </c>
      <c r="D14" s="6" t="n">
        <v>-37</v>
      </c>
      <c r="E14" s="4" t="s">
        <v>110</v>
      </c>
      <c r="F14" s="4" t="s">
        <v>110</v>
      </c>
    </row>
    <row r="15" spans="1:6">
      <c r="A15" s="4" t="s">
        <v>120</v>
      </c>
      <c r="D15" s="6" t="n">
        <v>-60450</v>
      </c>
      <c r="E15" s="4" t="s">
        <v>110</v>
      </c>
      <c r="F15" s="6" t="n">
        <v>-60450</v>
      </c>
    </row>
    <row r="16" spans="1:6">
      <c r="A16" s="4" t="s">
        <v>121</v>
      </c>
      <c r="C16" s="6" t="n">
        <v>80750</v>
      </c>
    </row>
    <row r="17" spans="1:6">
      <c r="A17" s="4" t="s">
        <v>122</v>
      </c>
      <c r="C17" s="5" t="n">
        <v>8</v>
      </c>
      <c r="D17" s="6" t="n">
        <v>677092</v>
      </c>
      <c r="E17" s="4" t="s">
        <v>110</v>
      </c>
      <c r="F17" s="6" t="n">
        <v>677100</v>
      </c>
    </row>
    <row r="18" spans="1:6">
      <c r="A18" s="4" t="s">
        <v>123</v>
      </c>
      <c r="D18" s="6" t="n">
        <v>179287</v>
      </c>
      <c r="E18" s="4" t="s">
        <v>110</v>
      </c>
      <c r="F18" s="6" t="n">
        <v>179287</v>
      </c>
    </row>
    <row r="19" spans="1:6">
      <c r="A19" s="4" t="s">
        <v>124</v>
      </c>
      <c r="D19" s="6" t="n">
        <v>4633</v>
      </c>
      <c r="E19" s="4" t="s">
        <v>110</v>
      </c>
      <c r="F19" s="6" t="n">
        <v>4633</v>
      </c>
    </row>
    <row r="20" spans="1:6">
      <c r="A20" s="4" t="s">
        <v>125</v>
      </c>
      <c r="D20" s="6" t="n">
        <v>40096</v>
      </c>
      <c r="E20" s="4" t="s">
        <v>110</v>
      </c>
      <c r="F20" s="6" t="n">
        <v>40096</v>
      </c>
    </row>
    <row r="21" spans="1:6">
      <c r="A21" s="4" t="s">
        <v>126</v>
      </c>
      <c r="C21" s="6" t="n">
        <v>537</v>
      </c>
    </row>
    <row r="22" spans="1:6">
      <c r="A22" s="4" t="s">
        <v>97</v>
      </c>
      <c r="E22" s="6" t="n">
        <v>-10187863</v>
      </c>
      <c r="F22" s="6" t="n">
        <v>-10187863</v>
      </c>
    </row>
    <row r="23" spans="1:6">
      <c r="A23" s="4" t="s">
        <v>127</v>
      </c>
      <c r="B23" s="6" t="n">
        <v>0</v>
      </c>
      <c r="C23" s="6" t="n">
        <v>1794762</v>
      </c>
    </row>
    <row r="24" spans="1:6">
      <c r="A24" s="4" t="s">
        <v>128</v>
      </c>
      <c r="B24" s="5" t="n">
        <v>0</v>
      </c>
      <c r="C24" s="5" t="n">
        <v>179</v>
      </c>
      <c r="D24" s="6" t="n">
        <v>92681918</v>
      </c>
      <c r="E24" s="6" t="n">
        <v>-79257592</v>
      </c>
      <c r="F24" s="6" t="n">
        <v>13424505</v>
      </c>
    </row>
    <row r="25" spans="1:6">
      <c r="A25" s="4" t="s">
        <v>108</v>
      </c>
      <c r="C25" s="6" t="n">
        <v>2681422</v>
      </c>
    </row>
    <row r="26" spans="1:6">
      <c r="A26" s="4" t="s">
        <v>109</v>
      </c>
      <c r="C26" s="5" t="n">
        <v>270</v>
      </c>
      <c r="D26" s="6" t="n">
        <v>1021931</v>
      </c>
      <c r="E26" s="4" t="s">
        <v>110</v>
      </c>
      <c r="F26" s="6" t="n">
        <v>1022201</v>
      </c>
    </row>
    <row r="27" spans="1:6">
      <c r="A27" s="4" t="s">
        <v>129</v>
      </c>
      <c r="C27" s="6" t="n">
        <v>9000</v>
      </c>
    </row>
    <row r="28" spans="1:6">
      <c r="A28" s="4" t="s">
        <v>130</v>
      </c>
      <c r="C28" s="5" t="n">
        <v>1</v>
      </c>
      <c r="D28" s="6" t="n">
        <v>11689</v>
      </c>
      <c r="E28" s="4" t="s">
        <v>110</v>
      </c>
      <c r="F28" s="6" t="n">
        <v>11690</v>
      </c>
    </row>
    <row r="29" spans="1:6">
      <c r="A29" s="4" t="s">
        <v>113</v>
      </c>
      <c r="B29" s="6" t="n">
        <v>8342993</v>
      </c>
      <c r="C29" s="6" t="n">
        <v>1777007</v>
      </c>
    </row>
    <row r="30" spans="1:6">
      <c r="A30" s="4" t="s">
        <v>114</v>
      </c>
      <c r="B30" s="5" t="n">
        <v>834</v>
      </c>
      <c r="C30" s="5" t="n">
        <v>178</v>
      </c>
      <c r="D30" s="6" t="n">
        <v>11810373</v>
      </c>
      <c r="E30" s="4" t="s">
        <v>110</v>
      </c>
      <c r="F30" s="6" t="n">
        <v>11811385</v>
      </c>
    </row>
    <row r="31" spans="1:6">
      <c r="A31" s="4" t="s">
        <v>115</v>
      </c>
      <c r="B31" s="6" t="n">
        <v>400000</v>
      </c>
    </row>
    <row r="32" spans="1:6">
      <c r="A32" s="4" t="s">
        <v>116</v>
      </c>
      <c r="B32" s="5" t="n">
        <v>40</v>
      </c>
      <c r="D32" s="6" t="n">
        <v>519560</v>
      </c>
      <c r="E32" s="4" t="s">
        <v>110</v>
      </c>
      <c r="F32" s="6" t="n">
        <v>519600</v>
      </c>
    </row>
    <row r="33" spans="1:6">
      <c r="A33" s="4" t="s">
        <v>117</v>
      </c>
      <c r="D33" s="6" t="n">
        <v>1827628</v>
      </c>
      <c r="E33" s="4" t="s">
        <v>110</v>
      </c>
      <c r="F33" s="6" t="n">
        <v>1827628</v>
      </c>
    </row>
    <row r="34" spans="1:6">
      <c r="A34" s="4" t="s">
        <v>131</v>
      </c>
      <c r="D34" s="6" t="n">
        <v>61024</v>
      </c>
      <c r="E34" s="4" t="s">
        <v>110</v>
      </c>
      <c r="F34" s="6" t="n">
        <v>61024</v>
      </c>
    </row>
    <row r="35" spans="1:6">
      <c r="A35" s="4" t="s">
        <v>118</v>
      </c>
      <c r="B35" s="6" t="n">
        <v>-7899160</v>
      </c>
      <c r="C35" s="6" t="n">
        <v>7899160</v>
      </c>
    </row>
    <row r="36" spans="1:6">
      <c r="A36" s="4" t="s">
        <v>119</v>
      </c>
      <c r="B36" s="5" t="n">
        <v>-790</v>
      </c>
      <c r="C36" s="5" t="n">
        <v>789</v>
      </c>
      <c r="D36" s="6" t="n">
        <v>1</v>
      </c>
    </row>
    <row r="37" spans="1:6">
      <c r="A37" s="4" t="s">
        <v>132</v>
      </c>
      <c r="B37" s="6" t="n">
        <v>2751148</v>
      </c>
      <c r="C37" s="6" t="n">
        <v>3120064</v>
      </c>
    </row>
    <row r="38" spans="1:6">
      <c r="A38" s="4" t="s">
        <v>133</v>
      </c>
      <c r="B38" s="5" t="n">
        <v>275</v>
      </c>
      <c r="C38" s="5" t="n">
        <v>312</v>
      </c>
      <c r="D38" s="6" t="n">
        <v>4666897</v>
      </c>
      <c r="E38" s="4" t="s">
        <v>110</v>
      </c>
      <c r="F38" s="6" t="n">
        <v>4667484</v>
      </c>
    </row>
    <row r="39" spans="1:6">
      <c r="A39" s="4" t="s">
        <v>134</v>
      </c>
      <c r="D39" s="6" t="n">
        <v>499183</v>
      </c>
      <c r="E39" s="4" t="s">
        <v>110</v>
      </c>
      <c r="F39" s="6" t="n">
        <v>499183</v>
      </c>
    </row>
    <row r="40" spans="1:6">
      <c r="A40" s="4" t="s">
        <v>121</v>
      </c>
      <c r="C40" s="6" t="n">
        <v>250007</v>
      </c>
    </row>
    <row r="41" spans="1:6">
      <c r="A41" s="4" t="s">
        <v>122</v>
      </c>
      <c r="C41" s="5" t="n">
        <v>25</v>
      </c>
      <c r="D41" s="6" t="n">
        <v>375001</v>
      </c>
      <c r="E41" s="4" t="s">
        <v>110</v>
      </c>
      <c r="F41" s="6" t="n">
        <v>375026</v>
      </c>
    </row>
    <row r="42" spans="1:6">
      <c r="A42" s="4" t="s">
        <v>126</v>
      </c>
      <c r="C42" s="6" t="n">
        <v>6649</v>
      </c>
    </row>
    <row r="43" spans="1:6">
      <c r="A43" s="4" t="s">
        <v>97</v>
      </c>
      <c r="E43" s="6" t="n">
        <v>-27131908</v>
      </c>
      <c r="F43" s="6" t="n">
        <v>-27131908</v>
      </c>
    </row>
    <row r="44" spans="1:6">
      <c r="A44" s="4" t="s">
        <v>135</v>
      </c>
      <c r="B44" s="6" t="n">
        <v>3594981</v>
      </c>
      <c r="C44" s="6" t="n">
        <v>17538071</v>
      </c>
    </row>
    <row r="45" spans="1:6">
      <c r="A45" s="4" t="s">
        <v>136</v>
      </c>
      <c r="B45" s="5" t="n">
        <v>359</v>
      </c>
      <c r="C45" s="5" t="n">
        <v>1754</v>
      </c>
      <c r="D45" s="5" t="n">
        <v>113475205</v>
      </c>
      <c r="E45" s="5" t="n">
        <v>-106389500</v>
      </c>
      <c r="F45" s="5" t="n">
        <v>7087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4"/>
    <col customWidth="1" max="3" min="3" width="24"/>
  </cols>
  <sheetData>
    <row r="1" spans="1:3">
      <c r="A1" s="1" t="s">
        <v>412</v>
      </c>
      <c r="B1" s="2" t="s">
        <v>1</v>
      </c>
    </row>
    <row r="2" spans="1:3">
      <c r="B2" s="2" t="s">
        <v>2</v>
      </c>
      <c r="C2" s="2" t="s">
        <v>36</v>
      </c>
    </row>
    <row r="3" spans="1:3">
      <c r="A3" s="4" t="s">
        <v>413</v>
      </c>
      <c r="B3" s="4" t="s">
        <v>414</v>
      </c>
      <c r="C3" s="4" t="s">
        <v>415</v>
      </c>
    </row>
    <row r="4" spans="1:3">
      <c r="A4" s="4" t="s">
        <v>416</v>
      </c>
      <c r="B4" s="4" t="s">
        <v>417</v>
      </c>
      <c r="C4" s="4" t="s">
        <v>418</v>
      </c>
    </row>
    <row r="5" spans="1:3">
      <c r="A5" s="4" t="s">
        <v>419</v>
      </c>
      <c r="B5" s="4" t="s">
        <v>420</v>
      </c>
      <c r="C5" s="4" t="s">
        <v>421</v>
      </c>
    </row>
    <row r="6" spans="1:3">
      <c r="A6" s="4" t="s">
        <v>422</v>
      </c>
      <c r="B6" s="4" t="s">
        <v>340</v>
      </c>
      <c r="C6" s="4" t="s">
        <v>340</v>
      </c>
    </row>
    <row r="7" spans="1:3">
      <c r="A7" s="4" t="s">
        <v>423</v>
      </c>
    </row>
    <row r="8" spans="1:3">
      <c r="A8" s="4" t="s">
        <v>413</v>
      </c>
      <c r="B8" s="4" t="s">
        <v>424</v>
      </c>
    </row>
    <row r="9" spans="1:3">
      <c r="A9" s="4" t="s">
        <v>416</v>
      </c>
      <c r="B9" s="4" t="s">
        <v>381</v>
      </c>
    </row>
    <row r="10" spans="1:3">
      <c r="A10" s="4" t="s">
        <v>419</v>
      </c>
      <c r="B10" s="4" t="s">
        <v>425</v>
      </c>
    </row>
    <row r="11" spans="1:3">
      <c r="A11" s="4" t="s">
        <v>422</v>
      </c>
      <c r="B11" s="4" t="s">
        <v>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6</v>
      </c>
      <c r="B1" s="2" t="s">
        <v>1</v>
      </c>
    </row>
    <row r="2" spans="1:3">
      <c r="B2" s="2" t="s">
        <v>2</v>
      </c>
      <c r="C2" s="2" t="s">
        <v>36</v>
      </c>
    </row>
    <row r="3" spans="1:3">
      <c r="A3" s="4" t="s">
        <v>427</v>
      </c>
      <c r="B3" s="5" t="n">
        <v>94000</v>
      </c>
      <c r="C3" s="5" t="n">
        <v>0</v>
      </c>
    </row>
    <row r="4" spans="1:3">
      <c r="A4" s="4" t="s">
        <v>428</v>
      </c>
      <c r="B4" s="6" t="n">
        <v>0</v>
      </c>
      <c r="C4" s="6" t="n">
        <v>4118000</v>
      </c>
    </row>
    <row r="5" spans="1:3">
      <c r="A5" s="4" t="s">
        <v>166</v>
      </c>
      <c r="B5" s="6" t="n">
        <v>0</v>
      </c>
      <c r="C5" s="6" t="n">
        <v>-40000</v>
      </c>
    </row>
    <row r="6" spans="1:3">
      <c r="A6" s="4" t="s">
        <v>429</v>
      </c>
      <c r="B6" s="6" t="n">
        <v>-81000</v>
      </c>
      <c r="C6" s="6" t="n">
        <v>-3984000</v>
      </c>
    </row>
    <row r="7" spans="1:3">
      <c r="A7" s="4" t="s">
        <v>430</v>
      </c>
      <c r="B7" s="5" t="n">
        <v>13000</v>
      </c>
      <c r="C7" s="5" t="n">
        <v>9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31</v>
      </c>
      <c r="B1" s="2" t="s">
        <v>1</v>
      </c>
    </row>
    <row r="2" spans="1:4">
      <c r="B2" s="2" t="s">
        <v>2</v>
      </c>
      <c r="C2" s="2" t="s">
        <v>36</v>
      </c>
      <c r="D2" s="2" t="s">
        <v>406</v>
      </c>
    </row>
    <row r="3" spans="1:4">
      <c r="A3" s="3" t="s">
        <v>203</v>
      </c>
    </row>
    <row r="4" spans="1:4">
      <c r="A4" s="4" t="s">
        <v>427</v>
      </c>
      <c r="B4" s="5" t="n">
        <v>4694000</v>
      </c>
      <c r="C4" s="5" t="n">
        <v>7648000</v>
      </c>
      <c r="D4" s="5" t="n">
        <v>3869000</v>
      </c>
    </row>
    <row r="5" spans="1:4">
      <c r="A5" s="4" t="s">
        <v>432</v>
      </c>
      <c r="B5" s="6" t="n">
        <v>8833000</v>
      </c>
      <c r="C5" s="6" t="n">
        <v>2846000</v>
      </c>
      <c r="D5" s="6" t="n">
        <v>1927000</v>
      </c>
    </row>
    <row r="6" spans="1:4">
      <c r="A6" s="4" t="s">
        <v>433</v>
      </c>
      <c r="B6" s="6" t="n">
        <v>516000</v>
      </c>
      <c r="C6" s="6" t="n">
        <v>801000</v>
      </c>
      <c r="D6" s="6" t="n">
        <v>306000</v>
      </c>
    </row>
    <row r="7" spans="1:4">
      <c r="A7" s="4" t="s">
        <v>434</v>
      </c>
      <c r="B7" s="6" t="n">
        <v>9831000</v>
      </c>
      <c r="C7" s="6" t="n">
        <v>-6335000</v>
      </c>
      <c r="D7" s="6" t="n">
        <v>2256000</v>
      </c>
    </row>
    <row r="8" spans="1:4">
      <c r="A8" s="4" t="s">
        <v>435</v>
      </c>
      <c r="B8" s="6" t="n">
        <v>0</v>
      </c>
      <c r="C8" s="6" t="n">
        <v>0</v>
      </c>
      <c r="D8" s="6" t="n">
        <v>-710000</v>
      </c>
    </row>
    <row r="9" spans="1:4">
      <c r="A9" s="4" t="s">
        <v>436</v>
      </c>
      <c r="B9" s="6" t="n">
        <v>-548000</v>
      </c>
      <c r="C9" s="6" t="n">
        <v>-266000</v>
      </c>
      <c r="D9" s="6" t="n">
        <v>0</v>
      </c>
    </row>
    <row r="10" spans="1:4">
      <c r="A10" s="4" t="s">
        <v>430</v>
      </c>
      <c r="B10" s="5" t="n">
        <v>23326000</v>
      </c>
      <c r="C10" s="5" t="n">
        <v>4694000</v>
      </c>
      <c r="D10" s="5" t="n">
        <v>764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37</v>
      </c>
      <c r="B1" s="2" t="s">
        <v>1</v>
      </c>
    </row>
    <row r="2" spans="1:3">
      <c r="B2" s="2" t="s">
        <v>2</v>
      </c>
      <c r="C2" s="2" t="s">
        <v>36</v>
      </c>
    </row>
    <row r="3" spans="1:3">
      <c r="A3" s="4" t="s">
        <v>275</v>
      </c>
    </row>
    <row r="4" spans="1:3">
      <c r="A4" s="4" t="s">
        <v>438</v>
      </c>
      <c r="B4" s="4" t="s">
        <v>439</v>
      </c>
      <c r="C4" s="4" t="s">
        <v>440</v>
      </c>
    </row>
    <row r="5" spans="1:3">
      <c r="A5" s="4" t="s">
        <v>441</v>
      </c>
      <c r="B5" s="4" t="s">
        <v>442</v>
      </c>
      <c r="C5" s="4" t="s">
        <v>442</v>
      </c>
    </row>
    <row r="6" spans="1:3">
      <c r="A6" s="4" t="s">
        <v>419</v>
      </c>
      <c r="B6" s="4" t="s">
        <v>443</v>
      </c>
      <c r="C6" s="4" t="s">
        <v>444</v>
      </c>
    </row>
    <row r="7" spans="1:3">
      <c r="A7" s="4" t="s">
        <v>445</v>
      </c>
      <c r="B7" s="4" t="s">
        <v>446</v>
      </c>
      <c r="C7" s="4" t="s">
        <v>447</v>
      </c>
    </row>
    <row r="8" spans="1:3">
      <c r="A8" s="4" t="s">
        <v>279</v>
      </c>
    </row>
    <row r="9" spans="1:3">
      <c r="A9" s="4" t="s">
        <v>438</v>
      </c>
      <c r="B9" s="4" t="s">
        <v>448</v>
      </c>
      <c r="C9" s="4" t="s">
        <v>449</v>
      </c>
    </row>
    <row r="10" spans="1:3">
      <c r="A10" s="4" t="s">
        <v>441</v>
      </c>
      <c r="B10" s="4" t="s">
        <v>442</v>
      </c>
      <c r="C10" s="4" t="s">
        <v>450</v>
      </c>
    </row>
    <row r="11" spans="1:3">
      <c r="A11" s="4" t="s">
        <v>419</v>
      </c>
      <c r="B11" s="4" t="s">
        <v>443</v>
      </c>
      <c r="C11" s="4" t="s">
        <v>443</v>
      </c>
    </row>
    <row r="12" spans="1:3">
      <c r="A12" s="4" t="s">
        <v>445</v>
      </c>
      <c r="B12" s="4" t="s">
        <v>446</v>
      </c>
      <c r="C12" s="4" t="s">
        <v>447</v>
      </c>
    </row>
    <row r="13" spans="1:3">
      <c r="A13" s="4" t="s">
        <v>281</v>
      </c>
    </row>
    <row r="14" spans="1:3">
      <c r="A14" s="4" t="s">
        <v>438</v>
      </c>
      <c r="B14" s="4" t="s">
        <v>451</v>
      </c>
      <c r="C14" s="4" t="s">
        <v>452</v>
      </c>
    </row>
    <row r="15" spans="1:3">
      <c r="A15" s="4" t="s">
        <v>441</v>
      </c>
      <c r="B15" s="4" t="s">
        <v>442</v>
      </c>
      <c r="C15" s="4" t="s">
        <v>450</v>
      </c>
    </row>
    <row r="16" spans="1:3">
      <c r="A16" s="4" t="s">
        <v>419</v>
      </c>
      <c r="B16" s="4" t="s">
        <v>443</v>
      </c>
      <c r="C16" s="4" t="s">
        <v>443</v>
      </c>
    </row>
    <row r="17" spans="1:3">
      <c r="A17" s="4" t="s">
        <v>445</v>
      </c>
      <c r="B17" s="4" t="s">
        <v>453</v>
      </c>
      <c r="C17" s="4"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5</v>
      </c>
      <c r="B1" s="2" t="s">
        <v>1</v>
      </c>
    </row>
    <row r="2" spans="1:3">
      <c r="B2" s="2" t="s">
        <v>2</v>
      </c>
      <c r="C2" s="2" t="s">
        <v>36</v>
      </c>
    </row>
    <row r="3" spans="1:3">
      <c r="A3" s="3" t="s">
        <v>456</v>
      </c>
    </row>
    <row r="4" spans="1:3">
      <c r="A4" s="4" t="s">
        <v>457</v>
      </c>
      <c r="B4" s="5" t="n">
        <v>-5698000</v>
      </c>
      <c r="C4" s="5" t="n">
        <v>-2807000</v>
      </c>
    </row>
    <row r="5" spans="1:3">
      <c r="A5" s="4" t="s">
        <v>458</v>
      </c>
      <c r="B5" s="4" t="s">
        <v>459</v>
      </c>
      <c r="C5" s="4" t="s">
        <v>460</v>
      </c>
    </row>
    <row r="6" spans="1:3">
      <c r="A6" s="4" t="s">
        <v>461</v>
      </c>
      <c r="B6" s="5" t="n">
        <v>-1077000</v>
      </c>
      <c r="C6" s="5" t="n">
        <v>-585000</v>
      </c>
    </row>
    <row r="7" spans="1:3">
      <c r="A7" s="4" t="s">
        <v>462</v>
      </c>
      <c r="B7" s="4" t="s">
        <v>463</v>
      </c>
      <c r="C7" s="4" t="s">
        <v>464</v>
      </c>
    </row>
    <row r="8" spans="1:3">
      <c r="A8" s="4" t="s">
        <v>465</v>
      </c>
      <c r="B8" s="5" t="n">
        <v>3000</v>
      </c>
      <c r="C8" s="5" t="n">
        <v>22000</v>
      </c>
    </row>
    <row r="9" spans="1:3">
      <c r="A9" s="4" t="s">
        <v>466</v>
      </c>
      <c r="B9" s="4" t="s">
        <v>467</v>
      </c>
      <c r="C9" s="4" t="s">
        <v>468</v>
      </c>
    </row>
    <row r="10" spans="1:3">
      <c r="A10" s="4" t="s">
        <v>408</v>
      </c>
      <c r="B10" s="5" t="n">
        <v>0</v>
      </c>
      <c r="C10" s="5" t="n">
        <v>-465000</v>
      </c>
    </row>
    <row r="11" spans="1:3">
      <c r="A11" s="4" t="s">
        <v>469</v>
      </c>
      <c r="B11" s="4" t="s">
        <v>340</v>
      </c>
      <c r="C11" s="4" t="s">
        <v>470</v>
      </c>
    </row>
    <row r="12" spans="1:3">
      <c r="A12" s="4" t="s">
        <v>471</v>
      </c>
      <c r="B12" s="5" t="n">
        <v>12000</v>
      </c>
      <c r="C12" s="5" t="n">
        <v>-31000</v>
      </c>
    </row>
    <row r="13" spans="1:3">
      <c r="A13" s="4" t="s">
        <v>472</v>
      </c>
      <c r="B13" s="4" t="s">
        <v>473</v>
      </c>
      <c r="C13" s="4" t="s">
        <v>474</v>
      </c>
    </row>
    <row r="14" spans="1:3">
      <c r="A14" s="4" t="s">
        <v>475</v>
      </c>
      <c r="B14" s="5" t="n">
        <v>0</v>
      </c>
      <c r="C14" s="5" t="n">
        <v>6648000</v>
      </c>
    </row>
    <row r="15" spans="1:3">
      <c r="A15" s="4" t="s">
        <v>476</v>
      </c>
      <c r="B15" s="4" t="s">
        <v>340</v>
      </c>
      <c r="C15" s="4" t="s">
        <v>477</v>
      </c>
    </row>
    <row r="16" spans="1:3">
      <c r="A16" s="4" t="s">
        <v>478</v>
      </c>
      <c r="B16" s="5" t="n">
        <v>0</v>
      </c>
      <c r="C16" s="5" t="n">
        <v>891000</v>
      </c>
    </row>
    <row r="17" spans="1:3">
      <c r="A17" s="4" t="s">
        <v>479</v>
      </c>
      <c r="B17" s="4" t="s">
        <v>340</v>
      </c>
      <c r="C17" s="4" t="s">
        <v>480</v>
      </c>
    </row>
    <row r="18" spans="1:3">
      <c r="A18" s="4" t="s">
        <v>481</v>
      </c>
      <c r="B18" s="5" t="n">
        <v>6584000</v>
      </c>
      <c r="C18" s="5" t="n">
        <v>-2745000</v>
      </c>
    </row>
    <row r="19" spans="1:3">
      <c r="A19" s="4" t="s">
        <v>482</v>
      </c>
      <c r="B19" s="4" t="s">
        <v>483</v>
      </c>
      <c r="C19" s="4" t="s">
        <v>484</v>
      </c>
    </row>
    <row r="20" spans="1:3">
      <c r="A20" s="4" t="s">
        <v>145</v>
      </c>
      <c r="B20" s="5" t="n">
        <v>-16000</v>
      </c>
      <c r="C20" s="5" t="n">
        <v>-1029000</v>
      </c>
    </row>
    <row r="21" spans="1:3">
      <c r="A21" s="4" t="s">
        <v>485</v>
      </c>
      <c r="B21" s="4" t="s">
        <v>486</v>
      </c>
      <c r="C21" s="4" t="s">
        <v>487</v>
      </c>
    </row>
    <row r="22" spans="1:3">
      <c r="A22" s="4" t="s">
        <v>488</v>
      </c>
      <c r="B22" s="5" t="n">
        <v>192000</v>
      </c>
      <c r="C22" s="5" t="n">
        <v>101000</v>
      </c>
    </row>
    <row r="23" spans="1:3">
      <c r="A23" s="4" t="s">
        <v>489</v>
      </c>
      <c r="B23" s="4" t="s">
        <v>490</v>
      </c>
      <c r="C23" s="4" t="s">
        <v>491</v>
      </c>
    </row>
    <row r="24" spans="1:3">
      <c r="A24" s="4" t="s">
        <v>492</v>
      </c>
      <c r="B24" s="5" t="n">
        <v>0</v>
      </c>
      <c r="C24" s="5" t="n">
        <v>0</v>
      </c>
    </row>
    <row r="25" spans="1:3">
      <c r="A25" s="4" t="s">
        <v>493</v>
      </c>
      <c r="B25" s="4" t="s">
        <v>340</v>
      </c>
      <c r="C25" s="4" t="s">
        <v>3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4</v>
      </c>
      <c r="B1" s="2" t="s">
        <v>2</v>
      </c>
      <c r="C1" s="2" t="s">
        <v>36</v>
      </c>
    </row>
    <row r="2" spans="1:3">
      <c r="A2" s="3" t="s">
        <v>495</v>
      </c>
    </row>
    <row r="3" spans="1:3">
      <c r="A3" s="4" t="s">
        <v>496</v>
      </c>
      <c r="B3" s="5" t="n">
        <v>234000</v>
      </c>
      <c r="C3" s="5" t="n">
        <v>136000</v>
      </c>
    </row>
    <row r="4" spans="1:3">
      <c r="A4" s="4" t="s">
        <v>497</v>
      </c>
      <c r="B4" s="6" t="n">
        <v>18085000</v>
      </c>
      <c r="C4" s="6" t="n">
        <v>14458000</v>
      </c>
    </row>
    <row r="5" spans="1:3">
      <c r="A5" s="4" t="s">
        <v>498</v>
      </c>
      <c r="B5" s="6" t="n">
        <v>3377000</v>
      </c>
      <c r="C5" s="6" t="n">
        <v>651000</v>
      </c>
    </row>
    <row r="6" spans="1:3">
      <c r="A6" s="4" t="s">
        <v>499</v>
      </c>
      <c r="B6" s="6" t="n">
        <v>1210000</v>
      </c>
      <c r="C6" s="6" t="n">
        <v>1044000</v>
      </c>
    </row>
    <row r="7" spans="1:3">
      <c r="A7" s="4" t="s">
        <v>500</v>
      </c>
      <c r="B7" s="6" t="n">
        <v>86000</v>
      </c>
      <c r="C7" s="6" t="n">
        <v>139000</v>
      </c>
    </row>
    <row r="8" spans="1:3">
      <c r="A8" s="4" t="s">
        <v>501</v>
      </c>
      <c r="B8" s="6" t="n">
        <v>203000</v>
      </c>
      <c r="C8" s="6" t="n">
        <v>204000</v>
      </c>
    </row>
    <row r="9" spans="1:3">
      <c r="A9" s="4" t="s">
        <v>502</v>
      </c>
      <c r="B9" s="6" t="n">
        <v>31000</v>
      </c>
      <c r="C9" s="6" t="n">
        <v>29000</v>
      </c>
    </row>
    <row r="10" spans="1:3">
      <c r="A10" s="4" t="s">
        <v>503</v>
      </c>
      <c r="B10" s="6" t="n">
        <v>51000</v>
      </c>
      <c r="C10" s="6" t="n">
        <v>53000</v>
      </c>
    </row>
    <row r="11" spans="1:3">
      <c r="A11" s="4" t="s">
        <v>504</v>
      </c>
      <c r="B11" s="6" t="n">
        <v>25000</v>
      </c>
      <c r="C11" s="6" t="n">
        <v>4000</v>
      </c>
    </row>
    <row r="12" spans="1:3">
      <c r="A12" s="4" t="s">
        <v>505</v>
      </c>
      <c r="B12" s="6" t="n">
        <v>23302000</v>
      </c>
      <c r="C12" s="6" t="n">
        <v>16718000</v>
      </c>
    </row>
    <row r="13" spans="1:3">
      <c r="A13" s="4" t="s">
        <v>506</v>
      </c>
      <c r="B13" s="6" t="n">
        <v>-23302000</v>
      </c>
      <c r="C13" s="6" t="n">
        <v>-16718000</v>
      </c>
    </row>
    <row r="14" spans="1:3">
      <c r="A14" s="4" t="s">
        <v>507</v>
      </c>
      <c r="B14" s="5" t="n">
        <v>0</v>
      </c>
      <c r="C1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8</v>
      </c>
      <c r="B1" s="2" t="s">
        <v>2</v>
      </c>
      <c r="C1" s="2" t="s">
        <v>36</v>
      </c>
    </row>
    <row r="2" spans="1:3">
      <c r="A2" s="3" t="s">
        <v>209</v>
      </c>
    </row>
    <row r="3" spans="1:3">
      <c r="A3" s="4" t="s">
        <v>69</v>
      </c>
      <c r="B3" s="4" t="s">
        <v>70</v>
      </c>
      <c r="C3" s="4" t="s">
        <v>70</v>
      </c>
    </row>
    <row r="4" spans="1:3">
      <c r="A4" s="4" t="s">
        <v>71</v>
      </c>
      <c r="B4" s="6" t="n">
        <v>50000000</v>
      </c>
      <c r="C4" s="6" t="n">
        <v>50000000</v>
      </c>
    </row>
    <row r="5" spans="1:3">
      <c r="A5" s="4" t="s">
        <v>72</v>
      </c>
      <c r="B5" s="6" t="n">
        <v>3594981</v>
      </c>
      <c r="C5" s="6" t="n">
        <v>0</v>
      </c>
    </row>
    <row r="6" spans="1:3">
      <c r="A6" s="4" t="s">
        <v>73</v>
      </c>
      <c r="B6" s="6" t="n">
        <v>3594981</v>
      </c>
      <c r="C6" s="6" t="n">
        <v>0</v>
      </c>
    </row>
    <row r="7" spans="1:3">
      <c r="A7" s="4" t="s">
        <v>74</v>
      </c>
      <c r="B7" s="4" t="s">
        <v>70</v>
      </c>
      <c r="C7" s="4" t="s">
        <v>70</v>
      </c>
    </row>
    <row r="8" spans="1:3">
      <c r="A8" s="4" t="s">
        <v>75</v>
      </c>
      <c r="B8" s="6" t="n">
        <v>100000000</v>
      </c>
      <c r="C8" s="6" t="n">
        <v>100000000</v>
      </c>
    </row>
    <row r="9" spans="1:3">
      <c r="A9" s="4" t="s">
        <v>76</v>
      </c>
      <c r="B9" s="6" t="n">
        <v>17538071</v>
      </c>
      <c r="C9" s="6" t="n">
        <v>1794762</v>
      </c>
    </row>
    <row r="10" spans="1:3">
      <c r="A10" s="4" t="s">
        <v>77</v>
      </c>
      <c r="B10" s="6" t="n">
        <v>17538071</v>
      </c>
      <c r="C10" s="6" t="n">
        <v>17947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6"/>
  </cols>
  <sheetData>
    <row r="1" spans="1:2">
      <c r="A1" s="1" t="s">
        <v>509</v>
      </c>
      <c r="B1" s="2" t="s">
        <v>1</v>
      </c>
    </row>
    <row r="2" spans="1:2">
      <c r="B2" s="2" t="s">
        <v>2</v>
      </c>
    </row>
    <row r="3" spans="1:2">
      <c r="A3" s="4" t="s">
        <v>510</v>
      </c>
      <c r="B3" s="4" t="s">
        <v>511</v>
      </c>
    </row>
    <row r="4" spans="1:2">
      <c r="A4" s="4" t="s">
        <v>419</v>
      </c>
      <c r="B4" s="4" t="s">
        <v>512</v>
      </c>
    </row>
    <row r="5" spans="1:2">
      <c r="A5" s="4" t="s">
        <v>416</v>
      </c>
      <c r="B5" s="4" t="s">
        <v>381</v>
      </c>
    </row>
    <row r="6" spans="1:2">
      <c r="A6" s="4" t="s">
        <v>422</v>
      </c>
      <c r="B6"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3</v>
      </c>
      <c r="B1" s="2" t="s">
        <v>1</v>
      </c>
    </row>
    <row r="2" spans="1:3">
      <c r="B2" s="2" t="s">
        <v>2</v>
      </c>
      <c r="C2" s="2" t="s">
        <v>36</v>
      </c>
    </row>
    <row r="3" spans="1:3">
      <c r="A3" s="3" t="s">
        <v>514</v>
      </c>
    </row>
    <row r="4" spans="1:3">
      <c r="A4" s="4" t="s">
        <v>515</v>
      </c>
      <c r="B4" s="6" t="n">
        <v>1798</v>
      </c>
      <c r="C4" s="6" t="n">
        <v>1947</v>
      </c>
    </row>
    <row r="5" spans="1:3">
      <c r="A5" s="4" t="s">
        <v>516</v>
      </c>
      <c r="B5" s="6" t="n">
        <v>75000</v>
      </c>
      <c r="C5" s="6" t="n">
        <v>0</v>
      </c>
    </row>
    <row r="6" spans="1:3">
      <c r="A6" s="4" t="s">
        <v>517</v>
      </c>
      <c r="B6" s="6" t="n">
        <v>0</v>
      </c>
      <c r="C6" s="6" t="n">
        <v>0</v>
      </c>
    </row>
    <row r="7" spans="1:3">
      <c r="A7" s="4" t="s">
        <v>518</v>
      </c>
      <c r="B7" s="6" t="n">
        <v>-75036</v>
      </c>
      <c r="C7" s="6" t="n">
        <v>-149</v>
      </c>
    </row>
    <row r="8" spans="1:3">
      <c r="A8" s="4" t="s">
        <v>519</v>
      </c>
      <c r="B8" s="6" t="n">
        <v>-155</v>
      </c>
    </row>
    <row r="9" spans="1:3">
      <c r="A9" s="4" t="s">
        <v>520</v>
      </c>
      <c r="B9" s="6" t="n">
        <v>1607</v>
      </c>
      <c r="C9" s="6" t="n">
        <v>1798</v>
      </c>
    </row>
    <row r="10" spans="1:3">
      <c r="A10" s="4" t="s">
        <v>521</v>
      </c>
      <c r="B10" s="6" t="n">
        <v>1471</v>
      </c>
    </row>
    <row r="11" spans="1:3">
      <c r="A11" s="3" t="s">
        <v>522</v>
      </c>
    </row>
    <row r="12" spans="1:3">
      <c r="A12" s="4" t="s">
        <v>523</v>
      </c>
      <c r="B12" s="7" t="n">
        <v>325.97</v>
      </c>
      <c r="C12" s="8" t="n">
        <v>326.2</v>
      </c>
    </row>
    <row r="13" spans="1:3">
      <c r="A13" s="4" t="s">
        <v>524</v>
      </c>
      <c r="B13" s="6" t="n">
        <v>1</v>
      </c>
      <c r="C13" s="6" t="n">
        <v>0</v>
      </c>
    </row>
    <row r="14" spans="1:3">
      <c r="A14" s="4" t="s">
        <v>525</v>
      </c>
      <c r="B14" s="6" t="n">
        <v>0</v>
      </c>
      <c r="C14" s="6" t="n">
        <v>0</v>
      </c>
    </row>
    <row r="15" spans="1:3">
      <c r="A15" s="4" t="s">
        <v>526</v>
      </c>
      <c r="B15" s="9" t="n">
        <v>1.16</v>
      </c>
      <c r="C15" s="6" t="n">
        <v>328</v>
      </c>
    </row>
    <row r="16" spans="1:3">
      <c r="A16" s="4" t="s">
        <v>527</v>
      </c>
      <c r="B16" s="6" t="n">
        <v>328</v>
      </c>
      <c r="C16" s="6" t="n">
        <v>0</v>
      </c>
    </row>
    <row r="17" spans="1:3">
      <c r="A17" s="4" t="s">
        <v>528</v>
      </c>
      <c r="B17" s="9" t="n">
        <v>325.73</v>
      </c>
      <c r="C17" s="7" t="n">
        <v>325.97</v>
      </c>
    </row>
    <row r="18" spans="1:3">
      <c r="A18" s="4" t="s">
        <v>529</v>
      </c>
      <c r="B18" s="7" t="n">
        <v>325.52</v>
      </c>
    </row>
    <row r="19" spans="1:3">
      <c r="A19" s="3" t="s">
        <v>530</v>
      </c>
    </row>
    <row r="20" spans="1:3">
      <c r="A20" s="4" t="s">
        <v>531</v>
      </c>
      <c r="B20" s="4" t="s">
        <v>532</v>
      </c>
      <c r="C20" s="4" t="s">
        <v>533</v>
      </c>
    </row>
    <row r="21" spans="1:3">
      <c r="A21" s="4" t="s">
        <v>534</v>
      </c>
      <c r="B21" s="4" t="s">
        <v>535</v>
      </c>
      <c r="C21" s="4" t="s">
        <v>532</v>
      </c>
    </row>
    <row r="22" spans="1:3">
      <c r="A22" s="4" t="s">
        <v>536</v>
      </c>
      <c r="B22" s="4" t="s">
        <v>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30"/>
  </cols>
  <sheetData>
    <row r="1" spans="1:2">
      <c r="A1" s="1" t="s">
        <v>538</v>
      </c>
      <c r="B1" s="2" t="s">
        <v>1</v>
      </c>
    </row>
    <row r="2" spans="1:2">
      <c r="B2" s="2" t="s">
        <v>539</v>
      </c>
    </row>
    <row r="3" spans="1:2">
      <c r="A3" s="4" t="s">
        <v>540</v>
      </c>
      <c r="B3" s="6" t="n">
        <v>1607</v>
      </c>
    </row>
    <row r="4" spans="1:2">
      <c r="A4" s="4" t="s">
        <v>522</v>
      </c>
      <c r="B4" s="7" t="n">
        <v>325.73</v>
      </c>
    </row>
    <row r="5" spans="1:2">
      <c r="A5" s="4" t="s">
        <v>541</v>
      </c>
      <c r="B5" s="4" t="s">
        <v>535</v>
      </c>
    </row>
    <row r="6" spans="1:2">
      <c r="A6" s="4" t="s">
        <v>542</v>
      </c>
      <c r="B6" s="6" t="n">
        <v>1471</v>
      </c>
    </row>
    <row r="7" spans="1:2">
      <c r="A7" s="4" t="s">
        <v>522</v>
      </c>
      <c r="B7" s="7" t="n">
        <v>325.52</v>
      </c>
    </row>
    <row r="8" spans="1:2">
      <c r="A8" s="4" t="s">
        <v>543</v>
      </c>
    </row>
    <row r="9" spans="1:2">
      <c r="A9" s="4" t="s">
        <v>544</v>
      </c>
      <c r="B9" s="5" t="n">
        <v>280</v>
      </c>
    </row>
    <row r="10" spans="1:2">
      <c r="A10" s="4" t="s">
        <v>540</v>
      </c>
      <c r="B10" s="6" t="n">
        <v>76</v>
      </c>
    </row>
    <row r="11" spans="1:2">
      <c r="A11" s="4" t="s">
        <v>522</v>
      </c>
      <c r="B11" s="5" t="n">
        <v>280</v>
      </c>
    </row>
    <row r="12" spans="1:2">
      <c r="A12" s="4" t="s">
        <v>541</v>
      </c>
      <c r="B12" s="4" t="s">
        <v>545</v>
      </c>
    </row>
    <row r="13" spans="1:2">
      <c r="A13" s="4" t="s">
        <v>542</v>
      </c>
      <c r="B13" s="6" t="n">
        <v>76</v>
      </c>
    </row>
    <row r="14" spans="1:2">
      <c r="A14" s="4" t="s">
        <v>522</v>
      </c>
      <c r="B14" s="5" t="n">
        <v>280</v>
      </c>
    </row>
    <row r="15" spans="1:2">
      <c r="A15" s="4" t="s">
        <v>546</v>
      </c>
    </row>
    <row r="16" spans="1:2">
      <c r="A16" s="4" t="s">
        <v>544</v>
      </c>
      <c r="B16" s="5" t="n">
        <v>328</v>
      </c>
    </row>
    <row r="17" spans="1:2">
      <c r="A17" s="4" t="s">
        <v>540</v>
      </c>
      <c r="B17" s="6" t="n">
        <v>1531</v>
      </c>
    </row>
    <row r="18" spans="1:2">
      <c r="A18" s="4" t="s">
        <v>522</v>
      </c>
      <c r="B18" s="5" t="n">
        <v>328</v>
      </c>
    </row>
    <row r="19" spans="1:2">
      <c r="A19" s="4" t="s">
        <v>541</v>
      </c>
      <c r="B19" s="4" t="s">
        <v>547</v>
      </c>
    </row>
    <row r="20" spans="1:2">
      <c r="A20" s="4" t="s">
        <v>542</v>
      </c>
      <c r="B20" s="6" t="n">
        <v>1395</v>
      </c>
    </row>
    <row r="21" spans="1:2">
      <c r="A21" s="4" t="s">
        <v>522</v>
      </c>
      <c r="B21" s="5" t="n">
        <v>3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7</v>
      </c>
      <c r="B1" s="2" t="s">
        <v>1</v>
      </c>
    </row>
    <row r="2" spans="1:3">
      <c r="B2" s="2" t="s">
        <v>2</v>
      </c>
      <c r="C2" s="2" t="s">
        <v>36</v>
      </c>
    </row>
    <row r="3" spans="1:3">
      <c r="A3" s="3" t="s">
        <v>138</v>
      </c>
    </row>
    <row r="4" spans="1:3">
      <c r="A4" s="4" t="s">
        <v>97</v>
      </c>
      <c r="B4" s="5" t="n">
        <v>-27131908</v>
      </c>
      <c r="C4" s="5" t="n">
        <v>-10187863</v>
      </c>
    </row>
    <row r="5" spans="1:3">
      <c r="A5" s="3" t="s">
        <v>139</v>
      </c>
    </row>
    <row r="6" spans="1:3">
      <c r="A6" s="4" t="s">
        <v>140</v>
      </c>
      <c r="B6" s="6" t="n">
        <v>2727067</v>
      </c>
      <c r="C6" s="6" t="n">
        <v>2591270</v>
      </c>
    </row>
    <row r="7" spans="1:3">
      <c r="A7" s="4" t="s">
        <v>88</v>
      </c>
      <c r="B7" s="6" t="n">
        <v>0</v>
      </c>
      <c r="C7" s="6" t="n">
        <v>1856020</v>
      </c>
    </row>
    <row r="8" spans="1:3">
      <c r="A8" s="4" t="s">
        <v>141</v>
      </c>
      <c r="B8" s="6" t="n">
        <v>1022202</v>
      </c>
      <c r="C8" s="6" t="n">
        <v>596934</v>
      </c>
    </row>
    <row r="9" spans="1:3">
      <c r="A9" s="4" t="s">
        <v>142</v>
      </c>
      <c r="B9" s="6" t="n">
        <v>9830550</v>
      </c>
      <c r="C9" s="6" t="n">
        <v>-6277873</v>
      </c>
    </row>
    <row r="10" spans="1:3">
      <c r="A10" s="4" t="s">
        <v>143</v>
      </c>
      <c r="B10" s="6" t="n">
        <v>0</v>
      </c>
      <c r="C10" s="6" t="n">
        <v>183920</v>
      </c>
    </row>
    <row r="11" spans="1:3">
      <c r="A11" s="4" t="s">
        <v>144</v>
      </c>
      <c r="B11" s="6" t="n">
        <v>11690</v>
      </c>
      <c r="C11" s="6" t="n">
        <v>0</v>
      </c>
    </row>
    <row r="12" spans="1:3">
      <c r="A12" s="4" t="s">
        <v>145</v>
      </c>
      <c r="B12" s="6" t="n">
        <v>-80779</v>
      </c>
      <c r="C12" s="6" t="n">
        <v>-3983921</v>
      </c>
    </row>
    <row r="13" spans="1:3">
      <c r="A13" s="3" t="s">
        <v>146</v>
      </c>
    </row>
    <row r="14" spans="1:3">
      <c r="A14" s="4" t="s">
        <v>147</v>
      </c>
      <c r="B14" s="6" t="n">
        <v>-1162005</v>
      </c>
      <c r="C14" s="6" t="n">
        <v>-50743</v>
      </c>
    </row>
    <row r="15" spans="1:3">
      <c r="A15" s="4" t="s">
        <v>148</v>
      </c>
      <c r="B15" s="6" t="n">
        <v>-101096</v>
      </c>
      <c r="C15" s="6" t="n">
        <v>-26752</v>
      </c>
    </row>
    <row r="16" spans="1:3">
      <c r="A16" s="4" t="s">
        <v>149</v>
      </c>
      <c r="B16" s="6" t="n">
        <v>-517772</v>
      </c>
      <c r="C16" s="6" t="n">
        <v>-129249</v>
      </c>
    </row>
    <row r="17" spans="1:3">
      <c r="A17" s="4" t="s">
        <v>150</v>
      </c>
      <c r="B17" s="6" t="n">
        <v>134775</v>
      </c>
      <c r="C17" s="6" t="n">
        <v>-109707</v>
      </c>
    </row>
    <row r="18" spans="1:3">
      <c r="A18" s="4" t="s">
        <v>151</v>
      </c>
      <c r="B18" s="6" t="n">
        <v>961858</v>
      </c>
      <c r="C18" s="6" t="n">
        <v>-596654</v>
      </c>
    </row>
    <row r="19" spans="1:3">
      <c r="A19" s="4" t="s">
        <v>152</v>
      </c>
      <c r="B19" s="6" t="n">
        <v>308824</v>
      </c>
      <c r="C19" s="6" t="n">
        <v>200970</v>
      </c>
    </row>
    <row r="20" spans="1:3">
      <c r="A20" s="4" t="s">
        <v>153</v>
      </c>
      <c r="B20" s="6" t="n">
        <v>166667</v>
      </c>
      <c r="C20" s="6" t="n">
        <v>0</v>
      </c>
    </row>
    <row r="21" spans="1:3">
      <c r="A21" s="4" t="s">
        <v>154</v>
      </c>
      <c r="B21" s="6" t="n">
        <v>-1450</v>
      </c>
      <c r="C21" s="6" t="n">
        <v>-6674</v>
      </c>
    </row>
    <row r="22" spans="1:3">
      <c r="A22" s="4" t="s">
        <v>155</v>
      </c>
      <c r="B22" s="6" t="n">
        <v>-13831377</v>
      </c>
      <c r="C22" s="6" t="n">
        <v>-15940322</v>
      </c>
    </row>
    <row r="23" spans="1:3">
      <c r="A23" s="3" t="s">
        <v>156</v>
      </c>
    </row>
    <row r="24" spans="1:3">
      <c r="A24" s="4" t="s">
        <v>47</v>
      </c>
      <c r="B24" s="6" t="n">
        <v>2888</v>
      </c>
      <c r="C24" s="6" t="n">
        <v>-2200</v>
      </c>
    </row>
    <row r="25" spans="1:3">
      <c r="A25" s="4" t="s">
        <v>157</v>
      </c>
      <c r="B25" s="6" t="n">
        <v>-59848</v>
      </c>
      <c r="C25" s="6" t="n">
        <v>-74707</v>
      </c>
    </row>
    <row r="26" spans="1:3">
      <c r="A26" s="4" t="s">
        <v>158</v>
      </c>
      <c r="B26" s="6" t="n">
        <v>-505025</v>
      </c>
      <c r="C26" s="6" t="n">
        <v>-7385</v>
      </c>
    </row>
    <row r="27" spans="1:3">
      <c r="A27" s="4" t="s">
        <v>159</v>
      </c>
      <c r="B27" s="6" t="n">
        <v>-500000</v>
      </c>
      <c r="C27" s="6" t="n">
        <v>-400000</v>
      </c>
    </row>
    <row r="28" spans="1:3">
      <c r="A28" s="4" t="s">
        <v>160</v>
      </c>
      <c r="B28" s="6" t="n">
        <v>-1061985</v>
      </c>
      <c r="C28" s="6" t="n">
        <v>-484292</v>
      </c>
    </row>
    <row r="29" spans="1:3">
      <c r="A29" s="3" t="s">
        <v>161</v>
      </c>
    </row>
    <row r="30" spans="1:3">
      <c r="A30" s="4" t="s">
        <v>162</v>
      </c>
      <c r="B30" s="6" t="n">
        <v>15180000</v>
      </c>
      <c r="C30" s="6" t="n">
        <v>11839995</v>
      </c>
    </row>
    <row r="31" spans="1:3">
      <c r="A31" s="4" t="s">
        <v>163</v>
      </c>
      <c r="B31" s="6" t="n">
        <v>-1479964</v>
      </c>
      <c r="C31" s="6" t="n">
        <v>-1402831</v>
      </c>
    </row>
    <row r="32" spans="1:3">
      <c r="A32" s="4" t="s">
        <v>164</v>
      </c>
      <c r="B32" s="6" t="n">
        <v>0</v>
      </c>
      <c r="C32" s="6" t="n">
        <v>12900020</v>
      </c>
    </row>
    <row r="33" spans="1:3">
      <c r="A33" s="4" t="s">
        <v>165</v>
      </c>
      <c r="B33" s="6" t="n">
        <v>0</v>
      </c>
      <c r="C33" s="6" t="n">
        <v>-1294235</v>
      </c>
    </row>
    <row r="34" spans="1:3">
      <c r="A34" s="4" t="s">
        <v>166</v>
      </c>
      <c r="B34" s="6" t="n">
        <v>375026</v>
      </c>
      <c r="C34" s="6" t="n">
        <v>677100</v>
      </c>
    </row>
    <row r="35" spans="1:3">
      <c r="A35" s="4" t="s">
        <v>120</v>
      </c>
      <c r="B35" s="6" t="n">
        <v>0</v>
      </c>
      <c r="C35" s="6" t="n">
        <v>-60450</v>
      </c>
    </row>
    <row r="36" spans="1:3">
      <c r="A36" s="4" t="s">
        <v>167</v>
      </c>
      <c r="B36" s="6" t="n">
        <v>5000000</v>
      </c>
      <c r="C36" s="6" t="n">
        <v>0</v>
      </c>
    </row>
    <row r="37" spans="1:3">
      <c r="A37" s="4" t="s">
        <v>168</v>
      </c>
      <c r="B37" s="6" t="n">
        <v>19075062</v>
      </c>
      <c r="C37" s="6" t="n">
        <v>22659599</v>
      </c>
    </row>
    <row r="38" spans="1:3">
      <c r="A38" s="4" t="s">
        <v>169</v>
      </c>
      <c r="B38" s="6" t="n">
        <v>4181700</v>
      </c>
      <c r="C38" s="6" t="n">
        <v>6234985</v>
      </c>
    </row>
    <row r="39" spans="1:3">
      <c r="A39" s="4" t="s">
        <v>170</v>
      </c>
      <c r="B39" s="6" t="n">
        <v>7112527</v>
      </c>
      <c r="C39" s="6" t="n">
        <v>877542</v>
      </c>
    </row>
    <row r="40" spans="1:3">
      <c r="A40" s="4" t="s">
        <v>171</v>
      </c>
      <c r="B40" s="6" t="n">
        <v>11294227</v>
      </c>
      <c r="C40" s="6" t="n">
        <v>7112527</v>
      </c>
    </row>
    <row r="41" spans="1:3">
      <c r="A41" s="4" t="s">
        <v>172</v>
      </c>
      <c r="B41" s="6" t="n">
        <v>1888652</v>
      </c>
      <c r="C41" s="6" t="n">
        <v>4117997</v>
      </c>
    </row>
    <row r="42" spans="1:3">
      <c r="A42" s="4" t="s">
        <v>125</v>
      </c>
      <c r="B42" s="6" t="n">
        <v>0</v>
      </c>
      <c r="C42" s="6" t="n">
        <v>40096</v>
      </c>
    </row>
    <row r="43" spans="1:3">
      <c r="A43" s="4" t="s">
        <v>173</v>
      </c>
      <c r="B43" s="6" t="n">
        <v>42821</v>
      </c>
      <c r="C43" s="6" t="n">
        <v>8980</v>
      </c>
    </row>
    <row r="44" spans="1:3">
      <c r="A44" s="4" t="s">
        <v>174</v>
      </c>
      <c r="B44" s="6" t="n">
        <v>0</v>
      </c>
      <c r="C44" s="6" t="n">
        <v>250000</v>
      </c>
    </row>
    <row r="45" spans="1:3">
      <c r="A45" s="4" t="s">
        <v>175</v>
      </c>
      <c r="B45" s="6" t="n">
        <v>0</v>
      </c>
      <c r="C45" s="6" t="n">
        <v>293216</v>
      </c>
    </row>
    <row r="46" spans="1:3">
      <c r="A46" s="4" t="s">
        <v>176</v>
      </c>
      <c r="B46" s="6" t="n">
        <v>8833219</v>
      </c>
      <c r="C46" s="6" t="n">
        <v>2553169</v>
      </c>
    </row>
    <row r="47" spans="1:3">
      <c r="A47" s="4" t="s">
        <v>177</v>
      </c>
      <c r="B47" s="6" t="n">
        <v>519600</v>
      </c>
      <c r="C47" s="6" t="n">
        <v>0</v>
      </c>
    </row>
    <row r="48" spans="1:3">
      <c r="A48" s="4" t="s">
        <v>178</v>
      </c>
      <c r="B48" s="5" t="n">
        <v>5166667</v>
      </c>
      <c r="C48"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548</v>
      </c>
      <c r="B1" s="2" t="s">
        <v>1</v>
      </c>
    </row>
    <row r="2" spans="1:3">
      <c r="B2" s="2" t="s">
        <v>2</v>
      </c>
      <c r="C2" s="2" t="s">
        <v>36</v>
      </c>
    </row>
    <row r="3" spans="1:3">
      <c r="A3" s="3" t="s">
        <v>549</v>
      </c>
    </row>
    <row r="4" spans="1:3">
      <c r="A4" s="4" t="s">
        <v>550</v>
      </c>
      <c r="B4" s="6" t="n">
        <v>37200</v>
      </c>
      <c r="C4" s="6" t="n">
        <v>0</v>
      </c>
    </row>
    <row r="5" spans="1:3">
      <c r="A5" s="4" t="s">
        <v>551</v>
      </c>
      <c r="B5" s="6" t="n">
        <v>2772022</v>
      </c>
      <c r="C5" s="6" t="n">
        <v>39150</v>
      </c>
    </row>
    <row r="6" spans="1:3">
      <c r="A6" s="4" t="s">
        <v>552</v>
      </c>
      <c r="B6" s="6" t="n">
        <v>0</v>
      </c>
      <c r="C6" s="6" t="n">
        <v>0</v>
      </c>
    </row>
    <row r="7" spans="1:3">
      <c r="A7" s="4" t="s">
        <v>553</v>
      </c>
      <c r="B7" s="6" t="n">
        <v>-463008</v>
      </c>
      <c r="C7" s="6" t="n">
        <v>-1950</v>
      </c>
    </row>
    <row r="8" spans="1:3">
      <c r="A8" s="4" t="s">
        <v>554</v>
      </c>
      <c r="B8" s="6" t="n">
        <v>2346214</v>
      </c>
      <c r="C8" s="6" t="n">
        <v>37200</v>
      </c>
    </row>
    <row r="9" spans="1:3">
      <c r="A9" s="3" t="s">
        <v>555</v>
      </c>
    </row>
    <row r="10" spans="1:3">
      <c r="A10" s="4" t="s">
        <v>550</v>
      </c>
      <c r="B10" s="8" t="n">
        <v>39.8</v>
      </c>
      <c r="C10" s="5" t="n">
        <v>0</v>
      </c>
    </row>
    <row r="11" spans="1:3">
      <c r="A11" s="4" t="s">
        <v>552</v>
      </c>
      <c r="B11" s="9" t="n">
        <v>1.3</v>
      </c>
      <c r="C11" s="10" t="n">
        <v>39.8</v>
      </c>
    </row>
    <row r="12" spans="1:3">
      <c r="A12" s="4" t="s">
        <v>551</v>
      </c>
      <c r="B12" s="6" t="n">
        <v>0</v>
      </c>
      <c r="C12" s="10" t="n">
        <v>40.4</v>
      </c>
    </row>
    <row r="13" spans="1:3">
      <c r="A13" s="4" t="s">
        <v>556</v>
      </c>
      <c r="B13" s="9" t="n">
        <v>1.23</v>
      </c>
      <c r="C13" s="10" t="n">
        <v>40.4</v>
      </c>
    </row>
    <row r="14" spans="1:3">
      <c r="A14" s="4" t="s">
        <v>554</v>
      </c>
      <c r="B14" s="7" t="n">
        <v>1.83</v>
      </c>
      <c r="C14" s="8" t="n">
        <v>39.8</v>
      </c>
    </row>
    <row r="15" spans="1:3">
      <c r="A15" s="3" t="s">
        <v>530</v>
      </c>
    </row>
    <row r="16" spans="1:3">
      <c r="A16" s="4" t="s">
        <v>557</v>
      </c>
      <c r="B16" s="4" t="s">
        <v>558</v>
      </c>
    </row>
    <row r="17" spans="1:3">
      <c r="A17" s="4" t="s">
        <v>559</v>
      </c>
      <c r="B17" s="4" t="s">
        <v>560</v>
      </c>
      <c r="C17" s="4" t="s">
        <v>5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61</v>
      </c>
      <c r="B1" s="2" t="s">
        <v>1</v>
      </c>
    </row>
    <row r="2" spans="1:3">
      <c r="B2" s="2" t="s">
        <v>2</v>
      </c>
      <c r="C2" s="2" t="s">
        <v>36</v>
      </c>
    </row>
    <row r="3" spans="1:3">
      <c r="A3" s="4" t="s">
        <v>562</v>
      </c>
      <c r="B3" s="5" t="n">
        <v>1022000</v>
      </c>
      <c r="C3" s="5" t="n">
        <v>597000</v>
      </c>
    </row>
    <row r="4" spans="1:3">
      <c r="A4" s="4" t="s">
        <v>563</v>
      </c>
    </row>
    <row r="5" spans="1:3">
      <c r="A5" s="4" t="s">
        <v>562</v>
      </c>
      <c r="B5" s="6" t="n">
        <v>897000</v>
      </c>
      <c r="C5" s="6" t="n">
        <v>248000</v>
      </c>
    </row>
    <row r="6" spans="1:3">
      <c r="A6" s="4" t="s">
        <v>564</v>
      </c>
    </row>
    <row r="7" spans="1:3">
      <c r="A7" s="4" t="s">
        <v>562</v>
      </c>
      <c r="B7" s="5" t="n">
        <v>125000</v>
      </c>
      <c r="C7" s="5" t="n">
        <v>34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5</v>
      </c>
      <c r="B1" s="2" t="s">
        <v>1</v>
      </c>
    </row>
    <row r="2" spans="1:3">
      <c r="B2" s="2" t="s">
        <v>2</v>
      </c>
      <c r="C2" s="2" t="s">
        <v>36</v>
      </c>
    </row>
    <row r="3" spans="1:3">
      <c r="A3" s="3" t="s">
        <v>566</v>
      </c>
    </row>
    <row r="4" spans="1:3">
      <c r="A4" s="4" t="s">
        <v>567</v>
      </c>
      <c r="B4" s="6" t="n">
        <v>1882661</v>
      </c>
      <c r="C4" s="6" t="n">
        <v>14342</v>
      </c>
    </row>
    <row r="5" spans="1:3">
      <c r="A5" s="4" t="s">
        <v>568</v>
      </c>
      <c r="B5" s="6" t="n">
        <v>0</v>
      </c>
      <c r="C5" s="6" t="n">
        <v>296006</v>
      </c>
    </row>
    <row r="6" spans="1:3">
      <c r="A6" s="4" t="s">
        <v>569</v>
      </c>
      <c r="B6" s="6" t="n">
        <v>0</v>
      </c>
      <c r="C6" s="6" t="n">
        <v>19749</v>
      </c>
    </row>
    <row r="7" spans="1:3">
      <c r="A7" s="4" t="s">
        <v>570</v>
      </c>
      <c r="B7" s="6" t="n">
        <v>0</v>
      </c>
      <c r="C7" s="6" t="n">
        <v>1533356</v>
      </c>
    </row>
    <row r="8" spans="1:3">
      <c r="A8" s="4" t="s">
        <v>571</v>
      </c>
      <c r="B8" s="6" t="n">
        <v>10120000</v>
      </c>
      <c r="C8" s="6" t="n">
        <v>0</v>
      </c>
    </row>
    <row r="9" spans="1:3">
      <c r="A9" s="4" t="s">
        <v>572</v>
      </c>
      <c r="B9" s="6" t="n">
        <v>303600</v>
      </c>
      <c r="C9" s="6" t="n">
        <v>0</v>
      </c>
    </row>
    <row r="10" spans="1:3">
      <c r="A10" s="4" t="s">
        <v>573</v>
      </c>
      <c r="B10" s="6" t="n">
        <v>4403409</v>
      </c>
      <c r="C10" s="6" t="n">
        <v>0</v>
      </c>
    </row>
    <row r="11" spans="1:3">
      <c r="A11" s="4" t="s">
        <v>574</v>
      </c>
      <c r="B11" s="6" t="n">
        <v>0</v>
      </c>
      <c r="C11" s="6" t="n">
        <v>100000</v>
      </c>
    </row>
    <row r="12" spans="1:3">
      <c r="A12" s="4" t="s">
        <v>575</v>
      </c>
      <c r="B12" s="6" t="n">
        <v>0</v>
      </c>
      <c r="C12" s="6" t="n">
        <v>-42</v>
      </c>
    </row>
    <row r="13" spans="1:3">
      <c r="A13" s="4" t="s">
        <v>576</v>
      </c>
      <c r="B13" s="6" t="n">
        <v>-250007</v>
      </c>
      <c r="C13" s="6" t="n">
        <v>-80750</v>
      </c>
    </row>
    <row r="14" spans="1:3">
      <c r="A14" s="4" t="s">
        <v>577</v>
      </c>
      <c r="B14" s="6" t="n">
        <v>16459663</v>
      </c>
      <c r="C14" s="6" t="n">
        <v>1882661</v>
      </c>
    </row>
    <row r="15" spans="1:3">
      <c r="A15" s="3" t="s">
        <v>522</v>
      </c>
    </row>
    <row r="16" spans="1:3">
      <c r="A16" s="4" t="s">
        <v>523</v>
      </c>
      <c r="B16" s="7" t="n">
        <v>25.94</v>
      </c>
      <c r="C16" s="7" t="n">
        <v>1005.8</v>
      </c>
    </row>
    <row r="17" spans="1:3">
      <c r="A17" s="4" t="s">
        <v>568</v>
      </c>
      <c r="B17" s="6" t="n">
        <v>0</v>
      </c>
      <c r="C17" s="6" t="n">
        <v>72</v>
      </c>
    </row>
    <row r="18" spans="1:3">
      <c r="A18" s="4" t="s">
        <v>569</v>
      </c>
      <c r="B18" s="6" t="n">
        <v>0</v>
      </c>
      <c r="C18" s="6" t="n">
        <v>72</v>
      </c>
    </row>
    <row r="19" spans="1:3">
      <c r="A19" s="4" t="s">
        <v>570</v>
      </c>
      <c r="B19" s="6" t="n">
        <v>0</v>
      </c>
      <c r="C19" s="10" t="n">
        <v>10.8</v>
      </c>
    </row>
    <row r="20" spans="1:3">
      <c r="A20" s="4" t="s">
        <v>578</v>
      </c>
      <c r="B20" s="9" t="n">
        <v>1.5</v>
      </c>
      <c r="C20" s="6" t="n">
        <v>0</v>
      </c>
    </row>
    <row r="21" spans="1:3">
      <c r="A21" s="4" t="s">
        <v>579</v>
      </c>
      <c r="B21" s="9" t="n">
        <v>1.5</v>
      </c>
      <c r="C21" s="6" t="n">
        <v>0</v>
      </c>
    </row>
    <row r="22" spans="1:3">
      <c r="A22" s="4" t="s">
        <v>580</v>
      </c>
      <c r="B22" s="6" t="n">
        <v>1</v>
      </c>
      <c r="C22" s="6" t="n">
        <v>0</v>
      </c>
    </row>
    <row r="23" spans="1:3">
      <c r="A23" s="4" t="s">
        <v>574</v>
      </c>
      <c r="B23" s="6" t="n">
        <v>0</v>
      </c>
      <c r="C23" s="10" t="n">
        <v>10.8</v>
      </c>
    </row>
    <row r="24" spans="1:3">
      <c r="A24" s="4" t="s">
        <v>575</v>
      </c>
      <c r="B24" s="6" t="n">
        <v>0</v>
      </c>
      <c r="C24" s="6" t="n">
        <v>21744</v>
      </c>
    </row>
    <row r="25" spans="1:3">
      <c r="A25" s="4" t="s">
        <v>576</v>
      </c>
      <c r="B25" s="10" t="n">
        <v>1.5</v>
      </c>
      <c r="C25" s="10" t="n">
        <v>8.199999999999999</v>
      </c>
    </row>
    <row r="26" spans="1:3">
      <c r="A26" s="4" t="s">
        <v>528</v>
      </c>
      <c r="B26" s="7" t="n">
        <v>4.16</v>
      </c>
      <c r="C26" s="7" t="n">
        <v>25.94</v>
      </c>
    </row>
    <row r="27" spans="1:3">
      <c r="A27" s="3" t="s">
        <v>530</v>
      </c>
    </row>
    <row r="28" spans="1:3">
      <c r="A28" s="4" t="s">
        <v>531</v>
      </c>
      <c r="B28" s="4" t="s">
        <v>581</v>
      </c>
      <c r="C28" s="4" t="s">
        <v>582</v>
      </c>
    </row>
    <row r="29" spans="1:3">
      <c r="A29" s="4" t="s">
        <v>534</v>
      </c>
      <c r="B29" s="4" t="s">
        <v>583</v>
      </c>
      <c r="C29" s="4" t="s">
        <v>5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1"/>
  </cols>
  <sheetData>
    <row r="1" spans="1:2">
      <c r="A1" s="1" t="s">
        <v>584</v>
      </c>
      <c r="B1" s="2" t="s">
        <v>585</v>
      </c>
    </row>
    <row r="2" spans="1:2">
      <c r="A2" s="4" t="s">
        <v>19</v>
      </c>
      <c r="B2" s="5" t="n">
        <v>679000</v>
      </c>
    </row>
    <row r="3" spans="1:2">
      <c r="A3" s="4" t="s">
        <v>364</v>
      </c>
      <c r="B3" s="6" t="n">
        <v>647000</v>
      </c>
    </row>
    <row r="4" spans="1:2">
      <c r="A4" s="4" t="s">
        <v>365</v>
      </c>
      <c r="B4" s="6" t="n">
        <v>630000</v>
      </c>
    </row>
    <row r="5" spans="1:2">
      <c r="A5" s="4" t="s">
        <v>366</v>
      </c>
      <c r="B5" s="6" t="n">
        <v>5621000</v>
      </c>
    </row>
    <row r="6" spans="1:2">
      <c r="A6" s="4" t="s">
        <v>367</v>
      </c>
      <c r="B6" s="6" t="n">
        <v>30000</v>
      </c>
    </row>
    <row r="7" spans="1:2">
      <c r="A7" s="4" t="s">
        <v>368</v>
      </c>
      <c r="B7" s="6" t="n">
        <v>0</v>
      </c>
    </row>
    <row r="8" spans="1:2">
      <c r="A8" s="4" t="s">
        <v>105</v>
      </c>
      <c r="B8" s="6" t="n">
        <v>7607000</v>
      </c>
    </row>
    <row r="9" spans="1:2">
      <c r="A9" s="4" t="s">
        <v>586</v>
      </c>
    </row>
    <row r="10" spans="1:2">
      <c r="A10" s="4" t="s">
        <v>19</v>
      </c>
      <c r="B10" s="6" t="n">
        <v>567000</v>
      </c>
    </row>
    <row r="11" spans="1:2">
      <c r="A11" s="4" t="s">
        <v>364</v>
      </c>
      <c r="B11" s="6" t="n">
        <v>534000</v>
      </c>
    </row>
    <row r="12" spans="1:2">
      <c r="A12" s="4" t="s">
        <v>365</v>
      </c>
      <c r="B12" s="6" t="n">
        <v>512000</v>
      </c>
    </row>
    <row r="13" spans="1:2">
      <c r="A13" s="4" t="s">
        <v>366</v>
      </c>
      <c r="B13" s="6" t="n">
        <v>0</v>
      </c>
    </row>
    <row r="14" spans="1:2">
      <c r="A14" s="4" t="s">
        <v>367</v>
      </c>
      <c r="B14" s="6" t="n">
        <v>0</v>
      </c>
    </row>
    <row r="15" spans="1:2">
      <c r="A15" s="4" t="s">
        <v>368</v>
      </c>
      <c r="B15" s="6" t="n">
        <v>0</v>
      </c>
    </row>
    <row r="16" spans="1:2">
      <c r="A16" s="4" t="s">
        <v>105</v>
      </c>
      <c r="B16" s="6" t="n">
        <v>1613000</v>
      </c>
    </row>
    <row r="17" spans="1:2">
      <c r="A17" s="4" t="s">
        <v>587</v>
      </c>
    </row>
    <row r="18" spans="1:2">
      <c r="A18" s="4" t="s">
        <v>19</v>
      </c>
      <c r="B18" s="6" t="n">
        <v>0</v>
      </c>
    </row>
    <row r="19" spans="1:2">
      <c r="A19" s="4" t="s">
        <v>364</v>
      </c>
      <c r="B19" s="6" t="n">
        <v>0</v>
      </c>
    </row>
    <row r="20" spans="1:2">
      <c r="A20" s="4" t="s">
        <v>365</v>
      </c>
      <c r="B20" s="6" t="n">
        <v>0</v>
      </c>
    </row>
    <row r="21" spans="1:2">
      <c r="A21" s="4" t="s">
        <v>366</v>
      </c>
      <c r="B21" s="6" t="n">
        <v>5500000</v>
      </c>
    </row>
    <row r="22" spans="1:2">
      <c r="A22" s="4" t="s">
        <v>367</v>
      </c>
      <c r="B22" s="6" t="n">
        <v>0</v>
      </c>
    </row>
    <row r="23" spans="1:2">
      <c r="A23" s="4" t="s">
        <v>368</v>
      </c>
      <c r="B23" s="6" t="n">
        <v>0</v>
      </c>
    </row>
    <row r="24" spans="1:2">
      <c r="A24" s="4" t="s">
        <v>105</v>
      </c>
      <c r="B24" s="6" t="n">
        <v>5500000</v>
      </c>
    </row>
    <row r="25" spans="1:2">
      <c r="A25" s="4" t="s">
        <v>588</v>
      </c>
    </row>
    <row r="26" spans="1:2">
      <c r="A26" s="4" t="s">
        <v>19</v>
      </c>
      <c r="B26" s="6" t="n">
        <v>112000</v>
      </c>
    </row>
    <row r="27" spans="1:2">
      <c r="A27" s="4" t="s">
        <v>364</v>
      </c>
      <c r="B27" s="6" t="n">
        <v>113000</v>
      </c>
    </row>
    <row r="28" spans="1:2">
      <c r="A28" s="4" t="s">
        <v>365</v>
      </c>
      <c r="B28" s="6" t="n">
        <v>118000</v>
      </c>
    </row>
    <row r="29" spans="1:2">
      <c r="A29" s="4" t="s">
        <v>366</v>
      </c>
      <c r="B29" s="6" t="n">
        <v>121000</v>
      </c>
    </row>
    <row r="30" spans="1:2">
      <c r="A30" s="4" t="s">
        <v>367</v>
      </c>
      <c r="B30" s="6" t="n">
        <v>30000</v>
      </c>
    </row>
    <row r="31" spans="1:2">
      <c r="A31" s="4" t="s">
        <v>368</v>
      </c>
      <c r="B31" s="6" t="n">
        <v>0</v>
      </c>
    </row>
    <row r="32" spans="1:2">
      <c r="A32" s="4" t="s">
        <v>105</v>
      </c>
      <c r="B32" s="5" t="n">
        <v>4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46:37Z</dcterms:created>
  <dcterms:modified xmlns:dcterms="http://purl.org/dc/terms/" xmlns:xsi="http://www.w3.org/2001/XMLSchema-instance" xsi:type="dcterms:W3CDTF">2019-09-26T16:46:37Z</dcterms:modified>
</cp:coreProperties>
</file>